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for Consolid" sheetId="7" r:id="rId7"/>
    <s:sheet name="New Financial Accounting Pronou" sheetId="8" r:id="rId8"/>
    <s:sheet name="Accounts Receivable" sheetId="9" r:id="rId9"/>
    <s:sheet name="Costs and Estimated Earnings on" sheetId="10" r:id="rId10"/>
    <s:sheet name="Inventories" sheetId="11" r:id="rId11"/>
    <s:sheet name="Goodwill and Intangible Assets" sheetId="12" r:id="rId12"/>
    <s:sheet name="Accounts Payable and Accrued Ex" sheetId="13" r:id="rId13"/>
    <s:sheet name="Senior Debt" sheetId="14" r:id="rId14"/>
    <s:sheet name="Earnings and Dividends per Shar" sheetId="15" r:id="rId15"/>
    <s:sheet name="Share-Based Compensation" sheetId="16" r:id="rId16"/>
    <s:sheet name="Pension and Employee Benefit Pl" sheetId="17" r:id="rId17"/>
    <s:sheet name="Income Taxes" sheetId="18" r:id="rId18"/>
    <s:sheet name="Financial Instruments" sheetId="19" r:id="rId19"/>
    <s:sheet name="Commitments and Contingencies -" sheetId="20" r:id="rId20"/>
    <s:sheet name="Acquisitions" sheetId="21" r:id="rId21"/>
    <s:sheet name="Business Segment Information" sheetId="22" r:id="rId22"/>
    <s:sheet name="New Financial Accounting Pron23" sheetId="23" r:id="rId23"/>
    <s:sheet name="Accounts Receivable (Tables)" sheetId="24" r:id="rId24"/>
    <s:sheet name="Costs and Estimated Earnings 25" sheetId="25" r:id="rId25"/>
    <s:sheet name="Inventories (Tables)" sheetId="26" r:id="rId26"/>
    <s:sheet name="Goodwill and Intangible Assets " sheetId="27" r:id="rId27"/>
    <s:sheet name="Accounts Payable and Accrued 28" sheetId="28" r:id="rId28"/>
    <s:sheet name="Senior Debt (Tables)" sheetId="29" r:id="rId29"/>
    <s:sheet name="Earnings and Dividends per Sh30" sheetId="30" r:id="rId30"/>
    <s:sheet name="Pension and Employee Benefit 31" sheetId="31" r:id="rId31"/>
    <s:sheet name="Acquisitions (Tables)" sheetId="32" r:id="rId32"/>
    <s:sheet name="Business Segment Information (T" sheetId="33" r:id="rId33"/>
    <s:sheet name="Basis of Reporting for Consol34" sheetId="34" r:id="rId34"/>
    <s:sheet name="Accounts Receivable - Summary o" sheetId="35" r:id="rId35"/>
    <s:sheet name="Accounts Receivable - Additiona" sheetId="36" r:id="rId36"/>
    <s:sheet name="Costs and Estimated Earnings 37" sheetId="37" r:id="rId37"/>
    <s:sheet name="Costs and Estimated Earnings 38" sheetId="38" r:id="rId38"/>
    <s:sheet name="Inventories - Summary of Invent" sheetId="39" r:id="rId39"/>
    <s:sheet name="Inventories - Additional Inform" sheetId="40" r:id="rId40"/>
    <s:sheet name="Goodwill and Intangible Asset41" sheetId="41" r:id="rId41"/>
    <s:sheet name="Goodwill and Intangible Asset42" sheetId="42" r:id="rId42"/>
    <s:sheet name="Goodwill and Intangible Asset43" sheetId="43" r:id="rId43"/>
    <s:sheet name="Goodwill and Intangible Asset44" sheetId="44" r:id="rId44"/>
    <s:sheet name="Accounts Payable and Accrued 45" sheetId="45" r:id="rId45"/>
    <s:sheet name="Senior Debt - Summary of Debt (" sheetId="46" r:id="rId46"/>
    <s:sheet name="Senior Debt - Summary of Debt47" sheetId="47" r:id="rId47"/>
    <s:sheet name="Senior Debt - Additional Inform" sheetId="48" r:id="rId48"/>
    <s:sheet name="Earnings and Dividends per Sh49" sheetId="49" r:id="rId49"/>
    <s:sheet name="Earnings and Dividends per Sh50" sheetId="50" r:id="rId50"/>
    <s:sheet name="Share-Based Compensation - Addi" sheetId="51" r:id="rId51"/>
    <s:sheet name="Pension and Employee Benefit 52" sheetId="52" r:id="rId52"/>
    <s:sheet name="Pension and Employee Benefit 53" sheetId="53" r:id="rId53"/>
    <s:sheet name="Income Taxes - Additional Infor" sheetId="54" r:id="rId54"/>
    <s:sheet name="Financial Instruments - Additio" sheetId="55" r:id="rId55"/>
    <s:sheet name="Commitments and Contingencies56" sheetId="56" r:id="rId56"/>
    <s:sheet name="Acquisitions - (PMFG) - Additio" sheetId="57" r:id="rId57"/>
    <s:sheet name="Acquisitions - Fair Values of A" sheetId="58" r:id="rId58"/>
    <s:sheet name="Acquisitions - Fair Values of59" sheetId="59" r:id="rId59"/>
    <s:sheet name="Acquisitions - Information of C" sheetId="60" r:id="rId60"/>
    <s:sheet name="Acquisitions - Additional Infor" sheetId="61" r:id="rId61"/>
    <s:sheet name="Business Segment Information - " sheetId="62" r:id="rId62"/>
    <s:sheet name="Business Segment Information 63" sheetId="63" r:id="rId63"/>
    <s:sheet name="Business Segment Information 64" sheetId="64" r:id="rId64"/>
    <s:sheet name="Business Segment Information 65" sheetId="65" r:id="rId65"/>
    <s:sheet name="Business Segment Information 66" sheetId="66" r:id="rId66"/>
  </s:sheets>
  <s:definedNames/>
  <s:calcPr calcId="124519" calcMode="auto" fullCalcOnLoad="1"/>
</s:workbook>
</file>

<file path=xl/sharedStrings.xml><?xml version="1.0" encoding="utf-8"?>
<sst xmlns="http://schemas.openxmlformats.org/spreadsheetml/2006/main" uniqueCount="589">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073,856 and 34,055,749 shares issued 2016 and 2015, respectively</t>
  </si>
  <si>
    <t>Capital in excess of par value</t>
  </si>
  <si>
    <t>Accumulated earnings</t>
  </si>
  <si>
    <t>Accumulated other comprehensive loss</t>
  </si>
  <si>
    <t>Stockholders' equity before treasury stock</t>
  </si>
  <si>
    <t>Less treasury stock, at cost, 137,920 shares in 2016 and 2015</t>
  </si>
  <si>
    <t>Total CECO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naudited) - USD ($) $ in Thousands</t>
  </si>
  <si>
    <t>Mar. 31, 2015</t>
  </si>
  <si>
    <t>Income Statement [Abstract]</t>
  </si>
  <si>
    <t>Net sales</t>
  </si>
  <si>
    <t>Cost of sales</t>
  </si>
  <si>
    <t>Gross profit</t>
  </si>
  <si>
    <t>Selling and administrative expenses</t>
  </si>
  <si>
    <t>Acquisition and integration expenses</t>
  </si>
  <si>
    <t>Amortization and earn-out expenses</t>
  </si>
  <si>
    <t>Income from operations</t>
  </si>
  <si>
    <t>Other income (expense), net</t>
  </si>
  <si>
    <t>Interest expense</t>
  </si>
  <si>
    <t>Income before income taxes</t>
  </si>
  <si>
    <t>Income tax expense</t>
  </si>
  <si>
    <t>Net income</t>
  </si>
  <si>
    <t>Less net loss attributable to noncontrolling interest</t>
  </si>
  <si>
    <t>Net income attributable to CECO Environmental Corp.</t>
  </si>
  <si>
    <t>Earnings per share:</t>
  </si>
  <si>
    <t>Basic</t>
  </si>
  <si>
    <t>Diluted</t>
  </si>
  <si>
    <t>Weighted average number of common shares outstanding:</t>
  </si>
  <si>
    <t>Condensed Consolidated Statements of Comprehensive Income (Loss) (Unaudited) - USD ($) $ in Thousands</t>
  </si>
  <si>
    <t>Statement Of Income And Comprehensive Income [Abstract]</t>
  </si>
  <si>
    <t>Other comprehensive income (loss), net of tax:</t>
  </si>
  <si>
    <t>Interest rate swap</t>
  </si>
  <si>
    <t>Foreign currency translation</t>
  </si>
  <si>
    <t>Comprehensive income (loss)</t>
  </si>
  <si>
    <t>Net loss attributable to noncontrolling interest</t>
  </si>
  <si>
    <t>Comprehensive income (loss) attributable to CECO Environmental Corp.</t>
  </si>
  <si>
    <t>Condensed Consolidated Statements of Cash Flows (Unaudited) - USD ($) $ in Thousands</t>
  </si>
  <si>
    <t>Cash flows from operating activities:</t>
  </si>
  <si>
    <t>Adjustment to reconcile net income to net cash provided by operating activities:</t>
  </si>
  <si>
    <t>Depreciation and amortization</t>
  </si>
  <si>
    <t>Unrealized foreign currency (gain) loss</t>
  </si>
  <si>
    <t>Fair value adjustments to earnout liabilities</t>
  </si>
  <si>
    <t>Loss on sale of property and equipment</t>
  </si>
  <si>
    <t>Non-cash interest expense</t>
  </si>
  <si>
    <t>Share-based compensation expense</t>
  </si>
  <si>
    <t>Bad debt expense</t>
  </si>
  <si>
    <t>Inventory reserve expense</t>
  </si>
  <si>
    <t>Changes in operating assets and liabilities, net of acquisitions:</t>
  </si>
  <si>
    <t>Accounts receivable</t>
  </si>
  <si>
    <t>Inventories</t>
  </si>
  <si>
    <t>Prepaid expense and other current assets</t>
  </si>
  <si>
    <t>Net cash provided by operating activities</t>
  </si>
  <si>
    <t>Cash flows from investing activities:</t>
  </si>
  <si>
    <t>Acquisitions of property and equipment</t>
  </si>
  <si>
    <t>Proceeds from sale of property and equipment</t>
  </si>
  <si>
    <t>Net provided by (used in) investing activities</t>
  </si>
  <si>
    <t>Cash flows from financing activities:</t>
  </si>
  <si>
    <t>Increase in restricted cash</t>
  </si>
  <si>
    <t>Net (repayments) borrowings on revolving credit lines</t>
  </si>
  <si>
    <t>Repayments of debt</t>
  </si>
  <si>
    <t>Earnout payments</t>
  </si>
  <si>
    <t>Proceeds from employee stock purchase plan and exercise of stock options</t>
  </si>
  <si>
    <t>Dividends paid to common shareholder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refunded) during the period for:</t>
  </si>
  <si>
    <t>Interest</t>
  </si>
  <si>
    <t>Income taxes</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16 and the results of operations and cash flows for the three-month periods ended March 31, 2016 and 2015. The results of operations for the three-month period ended March 31, 2016 are not necessarily indicative of the results to be expected for the full year. The balance sheet as of December 31, 2015 has been derived from the audited consolidated financial statements included in the Company’s Annual Report on Form 10-K for the year ended December 31, 2015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5 filed with the SEC. Unless otherwise indicated, all balances within tables are in thousands, except per share amounts. On September 3, 2015, the Company completed the acquisition of PMFG, Inc. (“PMFG”). The results of its operations have been consolidated with our results following the acquisition date. For a more complete discussion of the transaction, refer to Note 15. The Company’s consolidated financial statements include the accounts of all wholly-owned and majority-owned subsidiaries for all periods presented. All significant inter-company accounts and transactions have been eliminated in consolidation. The Company is the majority owner of Peerless Propulsys China Holdings LLC (“Peerless Propulsys”). The Company’s 60% equity investment in Peerless Propulsys entitles it to 80% of the earnings. Peerless Propulsys is the sole owner of Peerless China Manufacturing Co. Ltd. (“PCMC”). The noncontrolling interest of Peerless Propulsys is reported as a separate component on the Consolidated Balance Sheets. During the fourth quarter of 2015, the Company entered an agreement with the noncontrolling owner of Peerless Propulsys to transfer all rights to Peerless Propulsys’ land and building assets to the noncontrolling owner in exchange for the Company’s 100% ownership in the equity and earnings of Peerless Propulsys. This transfer is expected to occur in 2016. </t>
  </si>
  <si>
    <t>New Financial Accounting Pronouncements</t>
  </si>
  <si>
    <t>Accounting Changes And Error Corrections [Abstract]</t>
  </si>
  <si>
    <t>2.
New Financial Accounting Pronouncements In March 2016, the Financial Accounting Standards Board (“FASB”) issued Accounting Standards Update (“ASU”) 2016-09, “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In March 2016, the FASB issued ASU 2016-05, “Derivatives and Hedging: Effect of Derivative Contract Novations on Existing Hedge Accounting Relationships.” ASU 2016-09 is effective for annual periods beginning after December 15, 2016, and interim periods within those annual periods. The Company is currently evaluating the potential impact of the adoption of this standard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 In September 2015, the FASB issued ASU 2015-16, “Simplifying the Accounting for Measurement-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annual periods beginning after December 15, 2015, and interim periods within those annual periods. The adoption of this standard did not have a significant impact on the Company’s consolidated financial statements .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Accounts Receivable</t>
  </si>
  <si>
    <t>Receivables [Abstract]</t>
  </si>
  <si>
    <t xml:space="preserve">3.
Accounts Receivable
(Table only in thousands)
March 31, 2016
December 31, 2015
Trade receivables
$
12,120
$
12,800
Contract receivables
73,898
86,129
Allowance for doubtful accounts
(1,190
)
(1,151
)
$
84,828
$
97,778
Balances billed but not paid by customers under retainage provisions in contracts amounted to approximately $1.7 million and $2.3 million at March 31, 2016 and December 31, 2015, respectively. Retainage receivables on contracts in progress are generally collected within a year after contract completion. The provision for doubtful accounts was $0.1 million and $45,000 for the three-month periods ended March 31, 2016 and 2015, respectively. </t>
  </si>
  <si>
    <t>Costs and Estimated Earnings on Uncompleted Contracts</t>
  </si>
  <si>
    <t>Text Block [Abstract]</t>
  </si>
  <si>
    <t>4.
Costs and Estimated Earnings on Uncompleted Contracts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Our contracts have various lengths to completion ranging from a few days to several months. We anticipate that a majority of our current contracts will be completed within the next twelve months.
(Table only in thousands)
March 31, 2016
December 31, 2015
Costs incurred on uncompleted contracts
$
178,217
$
178,356
Estimated earnings
62,064
64,957
240,281
243,313
Less billings to date
(224,160
)
(228,138
)
$
16,121
$
15,175
Included in the accompanying condensed consolidated balance sheets under the following captions:
Costs and estimated earnings in excess of billings on uncompleted contracts
$
44,156
$
43,175
Billings in excess of costs and estimated earnings on uncompleted contracts
28,035
28,000
$
16,121
$
15,175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March 31, 2016 or December 31, 2015.</t>
  </si>
  <si>
    <t>Inventory Disclosure [Abstract]</t>
  </si>
  <si>
    <t xml:space="preserve">5.
Inventories
(Table only in thousands)
March 31, 2016
December 31, 2015
Raw materials
$
21,381
$
24,339
Work in process
7,664
6,443
Finished goods
2,720
2,717
Obsolescence allowance
(1,201
)
(990
)
$
30,564
$
32,509
Amounts credited to the allowance for obsolete inventory and charged to cost of sales amounted to $0.2 million and $0.1 million for the three-month periods ended March 31, 2016 and 2015, respectively. </t>
  </si>
  <si>
    <t>Goodwill and Intangible Assets</t>
  </si>
  <si>
    <t>Goodwill And Intangible Assets Disclosure [Abstract]</t>
  </si>
  <si>
    <t>6.
Goodwill and Intangible Assets
(Table only in thousands)
Three months ended March 31, 2016
Year ended December 31, 2015
Goodwill / Tradename
Goodwill
Tradename
Goodwill
Tradename
Beginning balance
$
220,163
$
26,337
$
165,861
$
19,766
Acquisitions and related adjustments
1,130
—
55,655
10,280
Impairment
—
—
—
(3,340
)
Foreign currency translation
424
121
(1,353
)
(369
)
$
221,717
$
26,458
$
220,163
$
26,337
(Table only in thousands)
As of March 31, 2016
As of December 31, 2015
Intangible assets – finite life
Cost
Accum. Amort.
Cost
Accum. Amort.
Patents
$
1,439
$
1,439
$
1,456
$
1,456
Employment agreements
733
733
733
677
Technology
15,867
4,628
15,867
4,027
Customer lists
77,497
19,906
77,497
17,756
Noncompetition agreements
1,118
311
1,118
257
Tradename
1,390
197
1,390
162
Backlog
4,270
2,491
4,270
1,423
Foreign currency adjustments
(1,818
)
(525
)
(2,309
)
(693
)
$
100,496
$
29,180
$
100,022
$
25,065
Activity for the three months ended March 31, 2016 and 2015 is as follows:
(Table only in thousands)
2016
2015
Intangible assets – finite life, net at beginning of period
$
74,957
$
58,398
Amortization expense
(3,935
)
(2,622
)
Acquisitions/purchase accounting adjustments
—
—
Foreign currency adjustments
294
(943
)
Intangible assets – finite life, net at end of period
$
71,316
$
54,833
Amortization expense of finite life intangible assets was $3.9 million and $2.6 million for the three-month periods ended March 31, 2016 and 2015, respectively. Amortization over the next five years for finite life intangibles is expected to be $10.1 million for the remainder of 2016, $11.6 million in 2017, $10.0 million in 2018, $8.9 million in 2019, and $7.1 million in 2020. The Company completes an annual (or more often if circumstances require) impairment assessment of its goodwill and indefinite life intangible assets as of October 1. For 2015, the first step of the two step goodwill impairment test as described in FASB ASC 350-20-35 was performed for all reporting units, except for the recently acquired PMFG reporting unit, as there were no events or changes in operations since the acquisition date that would indicate possible impairment Under the first step, the Company bases its measurement of the fair value of a reporting unit using a weighting of the income method and the market method on a 50/50 basis. In prior years, the Company used the income method. The income method is based on a discounted future cash flow approach that uses the significant assumptions of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e step 1 analysis, the resultant estimated fair value of the reporting units exceeded their carrying value as of October 1, 2015 and For one of the reporting units tested under the step 1 analysis in 2015, which carried goodwill of $77.9 million, the excess of fair value over their carrying value was only 8%. This reporting unit was acquired in the second half of fiscal 2013, and therefore the Company did not expect the fair value to be significantly in excess of the carrying value. Furthermore, there were no fundamental changes in the business or market that would indicate a significant decline in the fair value since the acquisition date. Management’s projections used to estimate the undiscounted cash flows included increasing sales volumes and operational improvements designed to reduce costs. Changes in any of the significant assumptions used, including if the Company does not successfully achieve its 2016 operating plan, can materially affect the expected cash flows, and such impacts can result in the requirement to proceed to a step 2 test and potentially a material non-cash impairment charge could result. Therefore, the key assumptions most susceptible to change are projected revenue and projected operational profit. We determined that with other assumptions held constant under our weighted income and market method for measuring fair value, a decrease in projected revenue growth rates of approximately 110 basis points or a decrease in projected EBITDA rates of approximately 390 basis points would result in fair value of the reporting unit being equal to its carrying value, which would require us to perform a step 2 test for this reporting unit. During 2015, the Company also performed a step 1 analysis for all reporting units with indefinite life intangible assets.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including if the Company does not successfully achieve its 2016 operating plan, can materially affect the expected cash flows, and such impacts can result in material non-cash impairment charges. Under this approach, the resultant estimated fair value of the indefinite life intangible assets exceeded their carrying value for all but three reporting units as of October 1, 2015. For three of the reporting units, which carried combined indefinite life intangible assets of $10.0 million, our fair value measurement resulted in the aggregate fair value being 33.4% lower than the aggregate carrying value. Accordingly, we recorded an impairment charge of $3.3 million during the three-month period ended December 31, 2015. These three reporting units were acquired in the second half of fiscal 2013. Management’s projections used to estimate the fair values at the date of acquisition primarily included increasing sales volumes; however, the units have experienced lower sales than originally projected. The Company did not identify any triggering events during the three-month period ended March 31, 2016 that would require an interim impairment assessment of goodwill or indefinite life intangible assets. There was no impairment of goodwill or indefinite life intangible assets during the three-month period ended March 31, 2016.</t>
  </si>
  <si>
    <t>Accounts Payable and Accrued Expenses</t>
  </si>
  <si>
    <t>Payables And Accruals [Abstract]</t>
  </si>
  <si>
    <t>7.
Accounts Payable and Accrued Expenses
March 31, 2016
December 31, 2015
Trade accounts payable, including due to subcontractors
$
55,899
$
62,199
Compensation and related benefits
4,342
7,899
Accrued interest
67
185
Current portion of earn-out liability
22,565
14,757
Accrued warranty
2,965
3,080
Other accrued expenses
9,369
10,977
$
95,207
$
99,097</t>
  </si>
  <si>
    <t>Senior Debt</t>
  </si>
  <si>
    <t>Debt Disclosure [Abstract]</t>
  </si>
  <si>
    <t xml:space="preserve">8.
Senior debt Debt consisted of the following at March 31, 2016 and December 31, 2015:
(Table only in thousands)
March 31, 2016
December 31, 2015
Outstanding borrowings under Credit Facility (defined below). Term loan payable in quarterly principal installments of $3.2 million through September 2017, $4.3 million through September 2018, and $5.3 million thereafter with balance due upon maturity in September 2020.
- Term loan
$
163,625
$
166,813
- U.S. Dollar revolving loans
6,000
8,000
- Multi-currency revolving loans
—
—
- Unamortized debt discount
(3,959
)
(4,229
)
Total outstanding borrowings under Credit Facility
165,666
170,584
Outstanding borrowings (U.S. dollar equivalent) under China Facility (defined below)
1,400
1,391
Outstanding borrowings (U.S. dollar equivalent) under Aarding Facility (defined below)
3,564
5,326
Outstanding borrowings (U.S. dollar equivalent) under Euro- denominated note payable to a bank, payable in quarterly installments of €25,000, plus interest, at a fixed rate of 3.82%, matured in January 2016. Collateralized by the Heerenveen, Netherlands building.
—
27
Total outstanding borrowings
170,630
177,328
Less: current portion
17,714
19,494
Total debt, less current portion
$
152,916
$
157,834
Scheduled principal payments under our debt facilities are $14.5 million for the remainder of 2016, $13.8 million in 2017, $18.1 million in 2018, $21.3 million in 2019 and $106.9 million in 2020. United States Debt 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Concurrent with the closing of our Met-Pro Corporation (“Met-Pro”) acquisition on August 27, 2013, the Company borrowed $65.0 million in term loans and $52.0 million in U.S. dollar revolving loans and used the proceeds to (i) finance the cash portion of the acquisition, (ii) pay off certain outstanding indebtedness of the Company and its subsidiaries (including certain indebtedness of Met-Pro and its subsidiaries), and (iii) pay certain fees and expenses incurred in connection with the Credit Agreement and the acquisition. On November 18, 2014, the Company amended the Credit Agreement. Pursuant to the amendment (i) certain lenders provided an additional term loan under the Credit Agreement in an aggregate principal amount of $35.0 million and certain lenders increased their revolving credit commitments in an aggregate principal amount of up to $15.0 million, and (ii) the Credit Agreement was amended to, among other things, (a) modify the calculation of Consolidated EBITDA to include certain pro forma adjustments related to certain acquisitions and other transactions, (b) modify the Consolidated Leverage Ratio covenant and (c) permit additional investments in foreign subsidiaries and additional indebtedness by foreign subsidiaries. The proceeds from the additional term loan were used primarily to finance the acquisition of Emtrol LLC and related expenses. Additionally, the Company has the option to obtain additional commitments for either the U.S. dollar revolving credit facility or the term loan facility in an aggregate principal amount not to exceed $50.0 million. On September 3, 2015, concurrent with the closing of the PMFG acquisition, the Company further amended the Credit Agreement. Pursuant to the amendment, the Lenders provided a term loan under the Credit Agreement in an aggregate principal amount of $170.0 million and the Lenders decreased their senior secured U.S. dollar revolving credit commitments to the aggregate principal amount of $60.5 million. All other provisions of the agreement remained substantially unchanged. The proceeds from the increased term loan were used primarily to (i) finance the cash portion of the PMFG purchase price, (ii) pay off certain outstanding indebtedness of the Company and its subsidiaries (including certain indebtedness of PMFG and its subsidiaries), and (iii) pay certain fees and expenses incurred in connection with the amendment to the Credit Agreement and the PMFG acquisition. As of March 31, 2016 and December 31, 2015, $12.9 million and $15.4 million of letters of credit were outstanding, respectively. Total unused credit availability under the Credit Facility was $61.1 million and $56.6 million at March 31, 2016 and December 31, 2015, respectively. Revolving loans may be borrowed, repaid and reborrowed until September 3, 2020, at which time all amounts borrowed pursuant to the Credit Facility must be repaid. At the Company’s option, revolving loans and the term loans accrue interest at a per annum rate based on either the highest of (a) the federal funds rate plus 0.5%, (b) the Agent’s prime lending rate, and (c) one-month LIBOR plus 1.00%, plus a margin ranging from 1.0% to 2.0% depending on the Company’s consolidated leverage ratio (“Base Rate”), or a Eurocurrency Rate (as defined in the Credit Agreement) plus 2.0% to 3.0% depending on the Company’s consolidated leverage ratio. Interest on swing line loans is the Base Rate. 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3.44% and 3.42% at March 31, 2016 and December 31, 2015, respectively. In accordance with the Credit Facility terms, the Company entered into an interest rate swap on December 30, 2015 to hedge against interest rate exposure related to approximately one-third of the outstanding debt indexed to LIBOR market rates. The fair value of the interest rate swap was a liability totaling $1.1 million and $ 0.4 0.5 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the Credit Agreement may also be guaranteed by the Company’s material foreign subsidiaries to the extent no adverse tax consequences would result to the Company. The Credit Agreement contains customary affirmative and negative covenants, including the requirement to maintain compliance with a consolidated leverage ratio of less than 3.75 and a consolidated fixed charge coverage ratio of more than 1.25. Per the Credit Agreement, the consolidated leverage ratio is set to decrease to 3.50 by June 30, 2016, and then decrease again to 3.00 by December 31, 2017. The consolidated leverage ratio will then remain at 3.00 until the end of the term of the Credit Agreement.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 As of March 31, 2016 and December 31, 2015, the Company was in compliance with all related financial and other restrictive covenants under the Credit Agreement. The Company has paid $6.0 million of customary closing fees, arrangement fees, administration fees, letter of credit fees and commitment fees for the Credit Agreement and amendments thereto. As of March 31, 2016 and December 31, 2015, unamortized deferred financing costs of $4.0 million and $4.2 million, respectively, are included as a discount to debt in the accompanying Condensed Consolidated Balance Sheets. Amortization expense was $0.2 million and $0.1 million for the three-month periods ended March 31, 2016 and 2015, respectively, and is classified as interest expense. Foreign Debt The Company has a €13.0 million ($14.8 million) facilities agreement, originally dated August 17, 2012 (as amended from time to time), made between our Netherland’s subsidiaries ATA Beheer B.V. and Aarding Thermal Acoustics B.V., as borrowers, and ING Bank N.V., as the lender (“Aarding Facility”). The facilities agreement includes a €7.0million ($8.0 million) bank guarantee facility and a €6.0 million ($6.8 million) overdraft facility. The bank guarantee interest rate is the three months Euribor plus 265 basis points (2.65% as of March 31, 2016) and the overdraft interest rate is three months Euribor plus 250 basis points (2.50% as of March 31, 2016). All of the borrowers’ assets are pledged for this facility, and the borrowers’ solvency ratio must be at least 30% and net debt/last twelve months EBITDA less than 3.0. As of March 31, 2016 and December 31, 2015, the borrowers were in compliance with all related financial and other restrictive covenants. As of March 31, 2016, €1.7 million ($1.9 million) of the bank guarantee and €3.1 million ($3.5 million) of the overdraft facility are being used by the borrowers. As of December 31, 2015, €6.1 million ($6.9 million) of the bank guarantee and €4.9 million ($5.6 million) of the overdraft facility was being used by the borrowers. There is no stated expiration date on the Aarding Facility. A subsidiary of the Company located in China has a ¥9.0 million ($1.4 million) short-term loan with Bank of America (“China Facility”) at an interest rate of 4.79%, which matures in June 2016 . A subsidiary of the Company located in the U.K. has a debenture agreement used to facilitate issuances of letters of credit and bank guarantees of £6.0 million ($8.6 million) at March 31, 2016. This facility was secured by substantially all of the assets of the Company’s U.K. subsidiary, a protective letter of credit issued by the Company to HSBC Bank and a cash deposit of £2.0 million ($2.9 million) at March 31, 2016. At March 31, 2016, there was £4.7 million ($6.8 million) of outstanding stand-by letters of credit and bank guarantees under this debenture agreement. A subsidiary of the Company located in Germany has a debenture agreement used to facilitate issuances of letters of credit and bank guarantees of €1.1 million ($1.3 million) at March 31, 2016. This facility is secured by substantially all of the assets of the Company’s German subsidiary and by a cash deposit of €0.7 million ($0.8 million) at March 31, 2016. At March 31, 2016, there was €1.1 million ($1.3 million) of outstanding stand-by letters of credit and bank guarantees under this debenture agreement. A subsidiary of the Company located in Singapore had bank guarantees of $1.6 million at March 31, 2016. At March 31, 2016, these guarantees are secured with a cash deposit of $0.5 million, and a protective letter of credit issued by the Company to Citibank. </t>
  </si>
  <si>
    <t>Earnings and Dividends per Share</t>
  </si>
  <si>
    <t>Earnings Per Share [Abstract]</t>
  </si>
  <si>
    <t>9.
Earnings and Dividends per Share The computational components of basic and diluted earnings per share for the three-month periods ended March 31, 2016 and 2015 are below.
For the three-month period ended March 31, 2016
Numerator (Income)
Denominator (Shares)
Per Share Amount
Basic net income and income per share
$
3,100
33,928
$
0.09
Effect of dilutive securities and notes:
Common stock equivalents arising from stock options, restricted stock awards, and employee stock purchase plan
—
189
—
Diluted earnings and earnings per share
$
3,100
34,117
$
0.09
For the three-month period ended March 31, 2015
Numerator (Income)
Denominator (Shares)
Per Share Amount
Basic net income and earnings per share
$
198
26,271
$
0.01
Effect of dilutive securities and notes:
Common stock equivalents arising from stock options and employee stock purchase plan
—
390
—
Diluted earnings and earnings per share
$
198
26,661
$
0.01
Options, restricted stock units and warrants included in the computation of diluted earnings per share are calculated using the treasury stock method. For the three-month periods ended March 31, 2016 and 2015, 1.7 million and 0.2 million, respectively, outstanding options and warrants were excluded from the computation of diluted earnings per share due to their having an anti-dilutive effect. Once a restricted stock unit vests, it is included in the computation of weighted average shares outstanding for purposes of basic and diluted earnings per share. On March 9, 2016, the Company declared and, on March 30, 2016, paid to common stockholders a quarterly dividend of $0.066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mpliance with our financial covenants under our Credit Facility.</t>
  </si>
  <si>
    <t>Share-Based Compensation</t>
  </si>
  <si>
    <t>Disclosure Of Compensation Related Costs Sharebased Payments [Abstract]</t>
  </si>
  <si>
    <t>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0.6 million and $0.5 million during the three-month periods ended March 31, 2016 and 2015, respectively. The Company granted approximately 100,000 options during each of the three-month periods ended March 31, 2016 and 2015. The weighted-average fair value of stock options granted during the three months ended March 31, 2016 and 2015 was estimated at $2.07 and $7.15 per option, respectively, using the Black-Scholes option-pricing model based on the following assumptions: Expected Volatility: The Company utilizes a volatility factor based on the Company’s historical stock prices for a period of time equal to the expected term of the stock option utilizing weekly price observations. For the three months ended March 31, 2016 and 2015, the Company utilized a weighted-average volatility factor of 39% and 54%, respectively. Expected Term: For the three months ended March 31, 2016 and 2015, the Company utilized a weighted-average expected term factor of 6.5 years. Risk-Free Interest Rate: The risk-free interest rate factor utilized is based upon the implied yields currently available on U.S. Treasury zero-coupon issues over the expected term of the stock options. For the three months ended March 31, 2016 and 2015, the Company utilized a weighted-average risk-free interest rate factor of 2.1% and 2.0%, respectively. Expected Dividends: The Company utilized a weighted average expected dividend rate of 3.6% and 1.6% to value options granted during the three months ended March 31, 2016 and 2015, respectively. The Company granted approximately 15,000 options during the three-month periods ended March 31, 2016. The weighted-average fair value of restricted stock units granted during the three months ended March 31, 2016 was estimated at $6.65 per unit using the value of stock in the open market on the date of grant. There were no restricted stock units granted during the three months ended March 31, 2015. The fair value of the stock-based awards granted is recorded as compensation expense on a straight-line basis over the vesting periods of the awards adjusted for the Company’s estimate of pre-vesting forfeitures. The pre-vesting forfeiture estimate is based on historical activity and is reviewed periodically and updated as necessary. There is a portion of the outstanding restricted stock units that have both performance and service-based vesting conditions. The Company has determined that the performance condition is likely to be met. As such, the related expense will be recognized over the service period. The Company received $2,000 in cash from employees and directors exercising options during the three months ended March 31, 2015. The intrinsic value of options exercised during the three months ended March 31, 2015 was $15,000. There were no options exercised during the three months ended March 31, 2016.</t>
  </si>
  <si>
    <t>Pension and Employee Benefit Plans</t>
  </si>
  <si>
    <t>Compensation And Retirement Disclosure [Abstract]</t>
  </si>
  <si>
    <t>11.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Retirement and health care plan expense is based on valuations performed by plan actuaries as of the beginning of each fiscal year. The components of the expense consisted of the following:
(Table only in thousands)
Three Months Ended March 31,
2016
2015
Pension plan:
Service cost
$
112
$
58
Interest cost
356
354
Expected return on plan assets
(457
)
(502
)
Amortization of net actuarial loss
53
65
Net periodic benefit cost (gain)
$
64
$
(25
)
Health care plan:
Interest cost
$
1
$
1
Amortization of loss
3
2
Net periodic benefit cost
$
4
$
3
We made contributions to our defined benefit plans during the three months ended March 31, 2016 and 2015 totaling $29,000 and $0.3 million, respectively. We do not anticipate any further contributions to fund the pension plans and anticipate $25,000 of contributions for the retiree health care plan during the remainder of 2016. The unfunded liability of the plans of $11.0 million as of March 31, 2016 and December 31, 2015 is included in Other Liabilities on our Condensed Consolidated Balance Sheets.</t>
  </si>
  <si>
    <t>Income Taxes</t>
  </si>
  <si>
    <t>Income Tax Disclosure [Abstract]</t>
  </si>
  <si>
    <t>12.
Income Taxes The Company files income tax returns in various federal, state and local jurisdictions. The Company is no longer subject to federal, state and local income tax examinations by tax authorities for years before 2010. The Company accounts for uncertain tax positions pursuant to ASC Topic 740, “Income Taxes.” As of March 31, 2016 and December 31, 2015, the liability for uncertain tax positions totaled approximately $1.0 million, which is included in Other Liabilities on our Condensed Consolidated Balance Sheets. The Company recognizes interest accrued related to uncertain tax positions in interest expense and penalties in income tax expense.</t>
  </si>
  <si>
    <t>Financial Instruments</t>
  </si>
  <si>
    <t>Investments All Other Investments [Abstract]</t>
  </si>
  <si>
    <t xml:space="preserve">13.
Financial Instruments Our financial instruments consist primarily of investments in cash and cash equivalents, receivables and certain other assets, foreign debt and accounts payable, which approximate fair value at March 31, 2016 and December 31, 2015, due to their short-term nature or variable, market-driven interest rates. The fair value of the debt issued under the Credit Agreement was $165.5 million and $174.8 million at March 31, 2016 and December 31, 2015, respectively. In accordance with the terms of the Credit Agreement, the Company entered into an interest rate swap on December 30, 2015 to hedge against interest rate exposure related to approximately one-third of the outstanding debt indexed to LIBOR market rates. See note 8 for further information regarding the interest rate swap. At March 31, 2016 and December 31, 2015, we had cash and cash equivalents of $33.4 million and $34.2 million, respectively, of which $17.5 million and $18.0 million, respectively, was held outside of the United States, principally in the Netherlands, United Kingdom, China, and Canada.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would result in the accrual and payment of additional U.S. income tax. </t>
  </si>
  <si>
    <t>Commitments and Contingencies - Legal Matters</t>
  </si>
  <si>
    <t>Commitments And Contingencies Disclosure [Abstract]</t>
  </si>
  <si>
    <t xml:space="preserve">14.
Commitments and Contingencies – Legal Matter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16 for cases involving asbestos-related claims were $0.9 million, which, together with all legal fees other than corporate counsel expenses, have been paid by the Company’s insurers. The average cost per settled claim, excluding legal fees, was approximately $25,000. Based upon the most recent information available to the Company regarding such claims, there were a total of 238 cases pending against the Company as of March 31, 2016 (with Connecticut, New York, Pennsylvania and West Virginia having the largest number of cases), as compared with 221 cases that were pending as of December 31, 2015. During the three months ended March 31, 2016, 21 new cases were filed against the Company, and the Company was dismissed from four cases and did not settle any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the third quarter of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the third quarter of 2014. The Company’s insurer, who had paid for the legal defense in this matter, initiated a new case in the Southern District of Ohio against the Company seeking, among other things, recoupment of past legal costs paid. The Company is vigorously disputing this claim, including the pursuit of counterclaims against the insurer, and obtained a preliminary ruling that its insurer was obligated to provide the Company a defense for the Valero litigation. PMFG shareholder lawsuits Since the public announcement of the proposed merger on May 4, 2015, CECO, Merger Sub I, Merger Sub II, PMFG and the members of the PMFG board of directors have been named as defendants in three lawsuits related to the acquisition, which were filed by alleged stockholders of PMFG on May 17, 2015, June 29, 2015 and July 17, 2015. The first filed lawsuit, which is a derivative action that also purports to assert class claims, was filed in the District Court of Dallas County, Texas (the “Texas Lawsuit”). The second and third filed lawsuits, which are class actions, were filed in the Court of Chancery of the State of Delaware and have now been consolidated into a single action (the “Delaware Lawsuit,” and collectively with the Texas Lawsuit, the “Lawsuits”). In the Lawsuits, the plaintiffs generally allege that the merger failed to properly value PMFG, that the individual defendants breached their fiduciary duties in approving the related merger agreement, and that those breaches were aided and abetted by CECO, Merger Sub I and Merger Sub II . In the Lawsuits, the plaintiffs allege, among other things, (a) that the PMFG board of directors board of directors In the Lawsuits, the plaintiffs sought, among other things, (a) to enjoin the defendants from completing the merger on the agreed-upon terms, (b) rescission, to the extent already implemented, of the merger agreement or any of the terms therein, and (c) costs and disbursements and attorneys’ and experts’ fees, as well as other equitable relief as the courts deem proper. Effective as of August 23, 2015, PMFG and the other defendants entered a memorandum of understanding with the plaintiffs in the Delaware Lawsuit regarding the settlement of the Delaware Lawsuit. In connection with this memorandum of understanding, PMFG agreed to make certain additional disclosures to PMFG’s stockholders in order to supplement those contained in the joint proxy statement/prospectus. After PMFG enters into a definitive agreement with the plaintiffs in the Delaware Lawsuit, the proposed settlement will be subject to notice to the class, Court approval, and, if the Court approves the settlement, the settlement, as outlined in the memorandum of understanding, will resolve all of the claims that were or could have been brought in the Delaware Lawsuit, including all claims relating to the decision to enter into the Mergers, entry of the Merger Agreement and any disclosure made in connection therewith including any such claims against CECO, Merger Sub I or Merger Sub II, but did not affect any stockholder’s rights to pursue appraisal rights. It is expected that the resolution of the Delaware Lawsuit will also resolve the Texas Lawsuit, which was stayed voluntarily by the plaintiff, but placed on Texas court’s two-week docket for a non-jury trial on August 15, 2016. On August 24, 2015, PMFG made a filing with the SEC on Form 8-K satisfying its obligations under the memorandum of understanding to make additional disclosures to supplement the joint proxy statement/prospectus relating to the merger, dated as of July 31, 2015. On February 22, 2016, the Delaware Court asked the parties to submit a status report regarding the Delaware Lawsuit no later than March 14, 2016. On March 2, 2016, the Texas Lawsuit plaintiffs filed a notice of nonsuit without prejudice . On April 14, 2016, the parties submitted the stipulation of settlement and release. The Court has not yet scheduled a hearing on that motion. The memorandum of understanding was not, and should not be construed as, an admission of wrongdoing or liability by any defendant.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 </t>
  </si>
  <si>
    <t>Acquisitions</t>
  </si>
  <si>
    <t>Business Combinations [Abstract]</t>
  </si>
  <si>
    <t>15.
Acquisitions PMFG On September 3, 2015, the Company completed its acquisition of 100% of PMFG’s outstanding common stock for a purchase price of $136.7 million. PMFG’s shareholders had the option to elect to exchange each share of PMFG common stock for either (i) $6.85 in cash, without interest, or (ii) shares of the Company’s common stock valued at $6.85, based on the volume weighted average trading price of the Company’s common stock for the 15-trading day period ending on September 2, 2015, the last trading day before the closing of the acquisition, subject to a collar so that there was a maximum exchange ratio of 0.6456 shares of the Company’s common stock for each share of PMFG common stock and a minimum exchange ratio of 0.5282 shares of the Company’s common stock for each share of PMFG common stock, subject to certain exceptions and with overall elections subject to proration. Approximately 44.5% of the shares of PMFG common stock converted into the right to receive the $6.85 cash consideration, for an approximate total of $64.6 million. The Company’s common stock trading price for the 15-trading day period was $9.6655. As a result, each of the remaining shares of PMFG common stock converted into the right to receive 0.6456 shares of Company common stock, or an approximate total of 7,602,166 shares of Company common stock in aggregate. In accordance with the proration and reallocation provisions of the merger agreement, because the $6.85 per share cash consideration was oversubscribed by PMFG shareholders prior to the election deadline, (a) each PMFG share for which a valid stock election was made or for which no valid cash or stock election was made was automatically cancelled and converted into the right to receive the stock consideration and (b) each PMFG shareholder of record that made a valid cash election by the deadline received (i) the cash consideration for approximately 58.05% of such holder’s PMFG shares for which a valid cash election was made and (ii) the stock consideration for approximately 41.95% of such holder’s PMFG shares for which a valid cash election was made. The value of stock recorded for purchase accounting was $72.1 million, which equates to approximately $9.49 per share. PMFG is a global provider of engineered equipment for the abatement of air pollution, the separation and filtration of contaminants from gases and liquids, and industrial noise control equipment, which complements our Energy Segment businesses. The following table summarizes the approximate fair values of the assets acquired and liabilities assumed at the date of closing.
(Table only in thousands)
Current assets (including cash of $27,100)
$
93,024
Property and equipment
29,982
Other assets
953
Assets held for sale (a)
950
Deferred income tax asset
—
Goodwill
56,785
Intangible – finite life
29,940
Intangible – indefinite life
10,280
Total assets acquired
221,914
Current liabilities assumed
(73,328
)
Deferred income tax liability
(1,899
)
Long term liabilities assumed
(3,961
)
Noncontrolling interest
(6,000
)
Net assets acquired
$
136,726
(a)
The assets held for sale consist primarily of real property, and are valued at the estimated proceeds less cost to sell. The Company has not recorded a gain or loss on the classification of the subject assets to held for sale. The Company expects to complete the sale of the subject assets within the next twelve months. For the three months ended March 31, 2016, PMFG accounted for $24.9 million of revenue and $3.2 million of pre-tax income included in the Company’s results. The approximate fair values of the assets acquired and liabilities assumed, and the related tax balances, are based on preliminary estimates and assumptions. These preliminary estimates and assumptions could change significantly during the purchase price measurement period as we finalize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 The following unaudited pro forma information represents the Company’s results of operations as if the PMFG acquisition had occurred as of January 1, 2014:
Three Months Ended March 31,
(Table only in thousands, except per share data)
2015
Net sales
$
115,751
Net loss
(2,760
)
Earnings per share:
Basic
$
(0.08
)
Diluted
$
(0.08
) The pro forma results have been prepared for informational purposes only and include adjustments to amortize acquired intangible assets with finite life, reflect foregone interest income on cash paid for the acquisitions, reflect additional interest expense on debt used to fund the acquisitions, and to record the income tax consequences of the pro forma adjustments. Included in the pro forma results are acquisition related expenses of $0.3 million for the three months ended March 31, 2015.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Acquisition and integration expenses on the Condensed Consolidated Statements of Income are related to acquisition activities, which include retention, legal, accounting, banking, and other expenses.</t>
  </si>
  <si>
    <t>Business Segment Information</t>
  </si>
  <si>
    <t>Segment Reporting [Abstract]</t>
  </si>
  <si>
    <t>16.
Business Segment Information The Company’s operations are organized and reviewed by management along its product lines and presented in three reportable segments. The results of the segments are reviewed through to the “Income from operations” line on the Condensed Consolidated Statements of Income. Environmental Segment Our Environmental segment, formerly known as the Air Pollution Control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During 2015, the Company concluded that changing the name of this segment was appropriate to more accurately describe the long-term goals of the Company in conjunction with the products and services offered within the segment . Energy Segment Our Energy segment provides customized solutions for the power and petrochemical industry. This includes gas turbine exhaust systems, dampers and diverters, gas and liquid separation and filtration equipment, selective catalytic reduction (“SCR”) and selective non-catalytic reduction (“SNCR”) systems, acoustical components and silencers, secondary separators (nuclear plant reactor vessels) and expansion joint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Fluid Handling and Filtration Segment Our Fluid Handling and Filtration segment provides the design and manufacture of high quality pump, filtration and fume exhaust solutions. This includes centrifugal pumps for corrosive, abrasive and high temperature liquids, filter products for air and liquid filtration, precious metal recovery systems, carbonate precipitators,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The accounting policies of the reporting segments are the same as those described in the summary of significant accounting policies in the Company’s Annual Report on Form 10-K for the year ended December 31, 2015 filed with the SEC.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 The financial segment information is presented in the following tables:
Three Months Ended March 31,
(dollars in thousands)
2016
2015
Net Sales (less intra-, inter-segment sales)
Environmental Segment
$
39,122
$
41,716
Energy Segment
47,932
24,349
Fluid Handling and Filtration Segment
16,595
15,194
Corporate and Other (1)
(474
)
(274
)
Net sales
$
103,175
$
80,985
(1)
Includes adjustment for revenue on intercompany jobs.
Three Months Ended March 31,
(dollars in thousands)
2016
2015
Income from Operations
Environmental Segment
$
4,746
$
4,018
Energy Segment
5,196
420
Fluid Handling and Filtration Segment
3,198
2,956
Corporate and Other (2)
(6,920
)
(3,817
)
Eliminations
(413
)
(598
)
Income from operations
$
5,807
$
2,979
(2)
Includes corporate compensation, professional services, information technology, acquisition and integration expenses, and other general and administrative corporate expenses.
Three Months Ended March 31,
(dollars in thousands)
2016
2015
Property and Equipment Additions
Environmental Segment
$
113
$
64
Energy Segment
86
40
Fluid Handling and Filtration Segment
9
5
Corporate and Other
4
10
Property and equipment additions
$
212
$
119
Three Months Ended March 31,
(dollars in thousands)
2016
2015
Depreciation and Amortization
Environmental Segment
$
967
$
1,153
Energy Segment
2,802
671
Fluid Handling and Filtration Segment
1,394
1,596
Corporate and Other
32
32
Depreciation and Amortization
$
5,195
$
3,452
(dollars in thousands)
March 31, 2016
December 31, 2015
Identifiable Assets
Environmental Segment
$
126,110
$
135,171
Energy Segment
278,360
283,002
Fluid Handling and Filtration Segment
160,286
161,394
Corporate and Other (3)
17,142
19,252
Identifiable Assets
$
581,898
$
598,819
(3)
Corporate assets primarily consist of cash and income tax related assets.
(dollars in thousands)
March 31, 2016
December 31, 2015
Goodwill
Environmental Segment
$
55,031
$
55,031
Energy Segment
73,629
72,075
Fluid Handling and Filtration Segment
93,057
93,057
Goodwill
$
221,717
$
220,163
Intra-segment and Inter-segment Revenues The Company has multiple divisions that sell to each other within segments (intra-segment sales) and between segments (inter-segment sales) as indicated in the following tables:
Three Months Ended March 31, 2016
Less Inter-Segment Sales
(dollars in thousands)
Total Sales
Intra- Segment Sales
Environmental
Energy
FHF
Corp and Other
Net Outside Customers
Net Sales
Environmental Segment
$
42,053
$
(1,754
)
$
—
$
(1,040
)
$
(137
)
$
—
$
39,122
Energy Segment
48,581
(491
)
(158
)
—
—
—
47,932
Fluid Handling and Filtration Segment
17,012
(403
)
(14
)
—
—
—
16,595
Corporate and Other (4)
—
—
—
—
—
(474
)
(474
)
Net Sales
$
107,646
$
(2,648
)
$
(172
)
$
(1,040
)
$
(137
)
$
(474
)
$
103,175
Three Months Ended March 31, 2015
Less Inter-Segment Sales
(dollars in thousands)
Total Sales
Intra- Segment Sales
Environmental
Energy
FHF
Corp and Other
Net Outside Customers
Net Sales
Environmental Segment
$
43,557
$
(1,807
)
$
—
$
(34
)
$
—
$
—
$
41,716
Energy Segment
25,081
(695
)
(37
)
—
—
—
24,349
Fluid Handling and Filtration Segment
15,734
(452
)
(88
)
—
—
—
15,194
Corporate and Other (4)
—
—
—
—
—
(274
)
(274
)
Net Sales
$
84,372
$
(2,954
)
$
(125
)
$
(34
)
$
—
$
(274
)
$
80,985
(4)
Includes adjustment for revenue on intercompany jobs.</t>
  </si>
  <si>
    <t>New Financial Accounting Pronouncements (Policies)</t>
  </si>
  <si>
    <t>New Financial Accounting Pronouncements Adopted</t>
  </si>
  <si>
    <t>In March 2016, the Financial Accounting Standards Board (“FASB”) issued Accounting Standards Update (“ASU”) 2016-09, “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In March 2016, the FASB issued ASU 2016-05, “Derivatives and Hedging: Effect of Derivative Contract Novations on Existing Hedge Accounting Relationships.” ASU 2016-09 is effective for annual periods beginning after December 15, 2016, and interim periods within those annual periods. The Company is currently evaluating the potential impact of the adoption of this standard on the Company’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 In September 2015, the FASB issued ASU 2015-16, “Simplifying the Accounting for Measurement-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annual periods beginning after December 15, 2015, and interim periods within those annual periods. The adoption of this standard did not have a significant impact on the Company’s consolidated financial statements .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Accounts Receivable (Tables)</t>
  </si>
  <si>
    <t>Summary of Accounts Receivable</t>
  </si>
  <si>
    <t>(Table only in thousands)
March 31, 2016
December 31, 2015
Trade receivables
$
12,120
$
12,800
Contract receivables
73,898
86,129
Allowance for doubtful accounts
(1,190
)
(1,151
)
$
84,828
$
97,778</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March 31, 2016
December 31, 2015
Costs incurred on uncompleted contracts
$
178,217
$
178,356
Estimated earnings
62,064
64,957
240,281
243,313
Less billings to date
(224,160
)
(228,138
)
$
16,121
$
15,175
Included in the accompanying condensed consolidated balance sheets under the following captions:
Costs and estimated earnings in excess of billings on uncompleted contracts
$
44,156
$
43,175
Billings in excess of costs and estimated earnings on uncompleted contracts
28,035
28,000
$
16,121
$
15,175</t>
  </si>
  <si>
    <t>Inventories (Tables)</t>
  </si>
  <si>
    <t>Summary of Inventories</t>
  </si>
  <si>
    <t>(Table only in thousands)
March 31, 2016
December 31, 2015
Raw materials
$
21,381
$
24,339
Work in process
7,664
6,443
Finished goods
2,720
2,717
Obsolescence allowance
(1,201
)
(990
)
$
30,564
$
32,509</t>
  </si>
  <si>
    <t>Goodwill and Intangible Assets (Tables)</t>
  </si>
  <si>
    <t>Goodwill / Tradename</t>
  </si>
  <si>
    <t>(Table only in thousands)
Three months ended March 31, 2016
Year ended December 31, 2015
Goodwill / Tradename
Goodwill
Tradename
Goodwill
Tradename
Beginning balance
$
220,163
$
26,337
$
165,861
$
19,766
Acquisitions and related adjustments
1,130
—
55,655
10,280
Impairment
—
—
—
(3,340
)
Foreign currency translation
424
121
(1,353
)
(369
)
$
221,717
$
26,458
$
220,163
$
26,337</t>
  </si>
  <si>
    <t>Intangible Assets - Finite Life</t>
  </si>
  <si>
    <t>(Table only in thousands)
As of March 31, 2016
As of December 31, 2015
Intangible assets – finite life
Cost
Accum. Amort.
Cost
Accum. Amort.
Patents
$
1,439
$
1,439
$
1,456
$
1,456
Employment agreements
733
733
733
677
Technology
15,867
4,628
15,867
4,027
Customer lists
77,497
19,906
77,497
17,756
Noncompetition agreements
1,118
311
1,118
257
Tradename
1,390
197
1,390
162
Backlog
4,270
2,491
4,270
1,423
Foreign currency adjustments
(1,818
)
(525
)
(2,309
)
(693
)
$
100,496
$
29,180
$
100,022
$
25,065</t>
  </si>
  <si>
    <t>Summary of Finite Lived Intangible Assets Activities</t>
  </si>
  <si>
    <t>Activity for the three months ended March 31, 2016 and 2015 is as follows:
(Table only in thousands)
2016
2015
Intangible assets – finite life, net at beginning of period
$
74,957
$
58,398
Amortization expense
(3,935
)
(2,622
)
Acquisitions/purchase accounting adjustments
—
—
Foreign currency adjustments
294
(943
)
Intangible assets – finite life, net at end of period
$
71,316
$
54,833</t>
  </si>
  <si>
    <t>Accounts Payable and Accrued Expenses (Tables)</t>
  </si>
  <si>
    <t>Summary of Accounts Payable and Accrued Expenses</t>
  </si>
  <si>
    <t>March 31, 2016
December 31, 2015
Trade accounts payable, including due to subcontractors
$
55,899
$
62,199
Compensation and related benefits
4,342
7,899
Accrued interest
67
185
Current portion of earn-out liability
22,565
14,757
Accrued warranty
2,965
3,080
Other accrued expenses
9,369
10,977
$
95,207
$
99,097</t>
  </si>
  <si>
    <t>Senior Debt (Tables)</t>
  </si>
  <si>
    <t>Summary of Debt</t>
  </si>
  <si>
    <t>Debt consisted of the following at March 31, 2016 and December 31, 2015:
(Table only in thousands)
March 31, 2016
December 31, 2015
Outstanding borrowings under Credit Facility (defined below). Term loan payable in quarterly principal installments of $3.2 million through September 2017, $4.3 million through September 2018, and $5.3 million thereafter with balance due upon maturity in September 2020.
- Term loan
$
163,625
$
166,813
- U.S. Dollar revolving loans
6,000
8,000
- Multi-currency revolving loans
—
—
- Unamortized debt discount
(3,959
)
(4,229
)
Total outstanding borrowings under Credit Facility
165,666
170,584
Outstanding borrowings (U.S. dollar equivalent) under China Facility (defined below)
1,400
1,391
Outstanding borrowings (U.S. dollar equivalent) under Aarding Facility (defined below)
3,564
5,326
Outstanding borrowings (U.S. dollar equivalent) under Euro- denominated note payable to a bank, payable in quarterly installments of €25,000, plus interest, at a fixed rate of 3.82%, matured in January 2016. Collateralized by the Heerenveen, Netherlands building.
—
27
Total outstanding borrowings
170,630
177,328
Less: current portion
17,714
19,494
Total debt, less current portion
$
152,916
$
157,834</t>
  </si>
  <si>
    <t>Earnings and Dividends per Share (Tables)</t>
  </si>
  <si>
    <t>Number of Shares Outstanding for Calculation of Earnings Per Share</t>
  </si>
  <si>
    <t>The computational components of basic and diluted earnings per share for the three-month periods ended March 31, 2016 and 2015 are below.
For the three-month period ended March 31, 2016
Numerator (Income)
Denominator (Shares)
Per Share Amount
Basic net income and income per share
$
3,100
33,928
$
0.09
Effect of dilutive securities and notes:
Common stock equivalents arising from stock options, restricted stock awards, and employee stock purchase plan
—
189
—
Diluted earnings and earnings per share
$
3,100
34,117
$
0.09
For the three-month period ended March 31, 2015
Numerator (Income)
Denominator (Shares)
Per Share Amount
Basic net income and earnings per share
$
198
26,271
$
0.01
Effect of dilutive securities and notes:
Common stock equivalents arising from stock options and employee stock purchase plan
—
390
—
Diluted earnings and earnings per share
$
198
26,661
$
0.01</t>
  </si>
  <si>
    <t>Pension and Employee Benefit Plans (Tables)</t>
  </si>
  <si>
    <t>Components of Pension and Employee Benefit Expenses</t>
  </si>
  <si>
    <t>The components of the expense consisted of the following:
(Table only in thousands)
Three Months Ended March 31,
2016
2015
Pension plan:
Service cost
$
112
$
58
Interest cost
356
354
Expected return on plan assets
(457
)
(502
)
Amortization of net actuarial loss
53
65
Net periodic benefit cost (gain)
$
64
$
(25
)
Health care plan:
Interest cost
$
1
$
1
Amortization of loss
3
2
Net periodic benefit cost
$
4
$
3</t>
  </si>
  <si>
    <t>Acquisitions (Tables)</t>
  </si>
  <si>
    <t>Information of Company's Results of Operations</t>
  </si>
  <si>
    <t xml:space="preserve">The following unaudited pro forma information represents the Company’s results of operations as if the PMFG acquisition had occurred as of January 1, 2014:
Three Months Ended March 31,
(Table only in thousands, except per share data)
2015
Net sales
$
115,751
Net loss
(2,760
)
Earnings per share:
Basic
$
(0.08
)
Diluted
$
(0.08
) </t>
  </si>
  <si>
    <t>PMFG, Inc. [Member]</t>
  </si>
  <si>
    <t>Fair Values of Assets Acquired and Liabilities Assumed at Date of Closing</t>
  </si>
  <si>
    <t>The following table summarizes the approximate fair values of the assets acquired and liabilities assumed at the date of closing.
(Table only in thousands)
Current assets (including cash of $27,100)
$
93,024
Property and equipment
29,982
Other assets
953
Assets held for sale (a)
950
Deferred income tax asset
—
Goodwill
56,785
Intangible – finite life
29,940
Intangible – indefinite life
10,280
Total assets acquired
221,914
Current liabilities assumed
(73,328
)
Deferred income tax liability
(1,899
)
Long term liabilities assumed
(3,961
)
Noncontrolling interest
(6,000
)
Net assets acquired
$
136,726
(a)
The assets held for sale consist primarily of real property, and are valued at the estimated proceeds less cost to sell. The Company has not recorded a gain or loss on the classification of the subject assets to held for sale. The Company expects to complete the sale of the subject assets within the next twelve months.</t>
  </si>
  <si>
    <t>Business Segment Information (Tables)</t>
  </si>
  <si>
    <t>Net Sales and Income from Operation by Business Segment</t>
  </si>
  <si>
    <t>The financial segment information is presented in the following tables:
Three Months Ended March 31,
(dollars in thousands)
2016
2015
Net Sales (less intra-, inter-segment sales)
Environmental Segment
$
39,122
$
41,716
Energy Segment
47,932
24,349
Fluid Handling and Filtration Segment
16,595
15,194
Corporate and Other (1)
(474
)
(274
)
Net sales
$
103,175
$
80,985
(1)
Includes adjustment for revenue on intercompany jobs.
Three Months Ended March 31,
(dollars in thousands)
2016
2015
Income from Operations
Environmental Segment
$
4,746
$
4,018
Energy Segment
5,196
420
Fluid Handling and Filtration Segment
3,198
2,956
Corporate and Other (2)
(6,920
)
(3,817
)
Eliminations
(413
)
(598
)
Income from operations
$
5,807
$
2,979
(2)
Includes corporate compensation, professional services, information technology, acquisition and integration expenses, and other general and administrative corporate expenses.</t>
  </si>
  <si>
    <t>Property and Equipment Additions, Depreciation and Amortization and Identifiable Assets</t>
  </si>
  <si>
    <t>Three Months Ended March 31,
(dollars in thousands)
2016
2015
Property and Equipment Additions
Environmental Segment
$
113
$
64
Energy Segment
86
40
Fluid Handling and Filtration Segment
9
5
Corporate and Other
4
10
Property and equipment additions
$
212
$
119
Three Months Ended March 31,
(dollars in thousands)
2016
2015
Depreciation and Amortization
Environmental Segment
$
967
$
1,153
Energy Segment
2,802
671
Fluid Handling and Filtration Segment
1,394
1,596
Corporate and Other
32
32
Depreciation and Amortization
$
5,195
$
3,452
(dollars in thousands)
March 31, 2016
December 31, 2015
Identifiable Assets
Environmental Segment
$
126,110
$
135,171
Energy Segment
278,360
283,002
Fluid Handling and Filtration Segment
160,286
161,394
Corporate and Other (3)
17,142
19,252
Identifiable Assets
$
581,898
$
598,819
(3)
Corporate assets primarily consist of cash and income tax related assets.</t>
  </si>
  <si>
    <t>(dollars in thousands)
March 31, 2016
December 31, 2015
Goodwill
Environmental Segment
$
55,031
$
55,031
Energy Segment
73,629
72,075
Fluid Handling and Filtration Segment
93,057
93,057
Goodwill
$
221,717
$
220,163</t>
  </si>
  <si>
    <t>Intra-Segment and Inter-Segment Revenues</t>
  </si>
  <si>
    <t>The Company has multiple divisions that sell to each other within segments (intra-segment sales) and between segments (inter-segment sales) as indicated in the following tables:
Three Months Ended March 31, 2016
Less Inter-Segment Sales
(dollars in thousands)
Total Sales
Intra- Segment Sales
Environmental
Energy
FHF
Corp and Other
Net Outside Customers
Net Sales
Environmental Segment
$
42,053
$
(1,754
)
$
—
$
(1,040
)
$
(137
)
$
—
$
39,122
Energy Segment
48,581
(491
)
(158
)
—
—
—
47,932
Fluid Handling and Filtration Segment
17,012
(403
)
(14
)
—
—
—
16,595
Corporate and Other (4)
—
—
—
—
—
(474
)
(474
)
Net Sales
$
107,646
$
(2,648
)
$
(172
)
$
(1,040
)
$
(137
)
$
(474
)
$
103,175
Three Months Ended March 31, 2015
Less Inter-Segment Sales
(dollars in thousands)
Total Sales
Intra- Segment Sales
Environmental
Energy
FHF
Corp and Other
Net Outside Customers
Net Sales
Environmental Segment
$
43,557
$
(1,807
)
$
—
$
(34
)
$
—
$
—
$
41,716
Energy Segment
25,081
(695
)
(37
)
—
—
—
24,349
Fluid Handling and Filtration Segment
15,734
(452
)
(88
)
—
—
—
15,194
Corporate and Other (4)
—
—
—
—
—
(274
)
(274
)
Net Sales
$
84,372
$
(2,954
)
$
(125
)
$
(34
)
$
—
$
(274
)
$
80,985
(4)
Includes adjustment for revenue on intercompany jobs.</t>
  </si>
  <si>
    <t>Basis of Reporting for Consolidated Financial Statements - Additional Information (Detail) - Peerless Propulsys [Member]</t>
  </si>
  <si>
    <t>Basis Of Presentation And Principles Of Consolidation [Line Items]</t>
  </si>
  <si>
    <t>Noncontrolling Interest, Ownership Percentage by Parent</t>
  </si>
  <si>
    <t>60.00%</t>
  </si>
  <si>
    <t>Percentage of ownership by parent in net income loss</t>
  </si>
  <si>
    <t>80.00%</t>
  </si>
  <si>
    <t>CECO Group Global Holdings LLC</t>
  </si>
  <si>
    <t>100.00%</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t>
  </si>
  <si>
    <t>Amount billed but not received under retainage provisions in contracts</t>
  </si>
  <si>
    <t>Retainage receivables on contracts period</t>
  </si>
  <si>
    <t>1 year</t>
  </si>
  <si>
    <t>Provision for doubtful accounts</t>
  </si>
  <si>
    <t>Costs and Estimated Earnings on Uncompleted Contracts - Costs and Estimated Earnings on Uncompleted Contracts (Detail) - USD ($) $ in Thousands</t>
  </si>
  <si>
    <t>12 Months Ended</t>
  </si>
  <si>
    <t>Costs In Excess Of Billings On Uncompleted Contracts Or Programs [Abstract]</t>
  </si>
  <si>
    <t>Costs incurred on uncompleted contracts</t>
  </si>
  <si>
    <t>Estimated earnings</t>
  </si>
  <si>
    <t>Contract Revenues</t>
  </si>
  <si>
    <t>Less billings to date</t>
  </si>
  <si>
    <t>Net bills receivable</t>
  </si>
  <si>
    <t>Included in the accompanying condensed consolidated balance sheets under the following captions:</t>
  </si>
  <si>
    <t>Costs and Estimated Earnings on Uncompleted Contracts - Additional Information (Detail) - USD ($)</t>
  </si>
  <si>
    <t>Provision for estimated losses on uncompleted contract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Thousands</t>
  </si>
  <si>
    <t>Amounts credited to the allowance for obsolete inventory</t>
  </si>
  <si>
    <t>Goodwill and Intangible Assets - Goodwill / Tradename (Detail) - USD ($) $ in Thousands</t>
  </si>
  <si>
    <t>Goodwill, beginning balance</t>
  </si>
  <si>
    <t>Goodwill, acquisitions and related adjustments</t>
  </si>
  <si>
    <t>Goodwill, foreign currency translation</t>
  </si>
  <si>
    <t>Goodwill, ending balance</t>
  </si>
  <si>
    <t>Tradename, beginning balance</t>
  </si>
  <si>
    <t>Tradename, acquisitions and related adjustments</t>
  </si>
  <si>
    <t>Tradename, impairment</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Patents [Member]</t>
  </si>
  <si>
    <t>Employment Agreements [Member]</t>
  </si>
  <si>
    <t>Technology [Member]</t>
  </si>
  <si>
    <t>Customer Lists [Member]</t>
  </si>
  <si>
    <t>Non-compete Agreements [Member]</t>
  </si>
  <si>
    <t>Tradename [Member]</t>
  </si>
  <si>
    <t>Backlog [Member]</t>
  </si>
  <si>
    <t>Foreign Currency Adjustments [Member]</t>
  </si>
  <si>
    <t>Goodwill and Intangible Assets - Finite Lived Intangible Assets Amortization Expense (Detail) - USD ($) $ in Thousands</t>
  </si>
  <si>
    <t>Intangible assets - finite life, Beginning of period</t>
  </si>
  <si>
    <t>Amortization expense</t>
  </si>
  <si>
    <t>Foreign currency adjustments</t>
  </si>
  <si>
    <t>Intangible assets - finite life, End of period</t>
  </si>
  <si>
    <t>Goodwill and Intangible Assets - Additional Information (Detail) - USD ($)</t>
  </si>
  <si>
    <t>Dec. 31, 2014</t>
  </si>
  <si>
    <t>Schedule Of Goodwill And Other Intangible Assets [Line Items]</t>
  </si>
  <si>
    <t>Amortization expense of finite life intangible assets</t>
  </si>
  <si>
    <t>Amortization expense of finite life intangibles for 2016</t>
  </si>
  <si>
    <t>Amortization expense of finite life intangibles for 2017</t>
  </si>
  <si>
    <t>Amortization expense of finite life intangibles for 2018</t>
  </si>
  <si>
    <t>Amortization expense of finite life intangibles for 2019</t>
  </si>
  <si>
    <t>Amortization expense of finite life intangibles for 2020</t>
  </si>
  <si>
    <t>Impairment of intangible assets</t>
  </si>
  <si>
    <t>Goodwill or indefinite life intangible asset charges</t>
  </si>
  <si>
    <t>Reporting Unit One [Member]</t>
  </si>
  <si>
    <t>Goodwill impairment charges</t>
  </si>
  <si>
    <t>Estimated fair value of goodwill exceeds from its carrying value</t>
  </si>
  <si>
    <t>8.00%</t>
  </si>
  <si>
    <t>Decrease in projected revenue growth rate</t>
  </si>
  <si>
    <t>1.10%</t>
  </si>
  <si>
    <t>Decrease in projected operational profit</t>
  </si>
  <si>
    <t>3.90%</t>
  </si>
  <si>
    <t>Three Reporting Units [Member]</t>
  </si>
  <si>
    <t>Fair value lower than the aggregate carrying value</t>
  </si>
  <si>
    <t>33.40%</t>
  </si>
  <si>
    <t>Accounts Payable and Accrued Expenses - Summary of Accounts Payable and Accrued Expenses (Detail) - USD ($) $ in Thousands</t>
  </si>
  <si>
    <t>Trade accounts payable, including due to subcontractors</t>
  </si>
  <si>
    <t>Compensation and related benefits</t>
  </si>
  <si>
    <t>Accrued interest</t>
  </si>
  <si>
    <t>Current portion of earn-out liability</t>
  </si>
  <si>
    <t>Accrued warranty</t>
  </si>
  <si>
    <t>Other accrued expenses</t>
  </si>
  <si>
    <t>Senior Debt - Summary of Debt (Detail) $ in Thousands, ¥ in Millions</t>
  </si>
  <si>
    <t>Mar. 31, 2016USD ($)</t>
  </si>
  <si>
    <t>Dec. 31, 2015USD ($)</t>
  </si>
  <si>
    <t>Dec. 31, 2012USD ($)</t>
  </si>
  <si>
    <t>Dec. 31, 2012CNY (¥)</t>
  </si>
  <si>
    <t>Debt Instrument [Line Items]</t>
  </si>
  <si>
    <t>Total outstanding borrowings</t>
  </si>
  <si>
    <t>Less: current portion</t>
  </si>
  <si>
    <t>Total debt, less current portion</t>
  </si>
  <si>
    <t>Term Loan [Member]</t>
  </si>
  <si>
    <t>China Facility [Member]</t>
  </si>
  <si>
    <t>Total outstanding borrowings under Credit Facility</t>
  </si>
  <si>
    <t>US Dollar Borrowings [Member] | Term Loan [Member]</t>
  </si>
  <si>
    <t>US Dollar Borrowings [Member] | U.S. Dollar Revolving Loans [Member]</t>
  </si>
  <si>
    <t>US Dollar Borrowings [Member] | China Facility [Member]</t>
  </si>
  <si>
    <t>Term Debt [Member]</t>
  </si>
  <si>
    <t>Unamortized debt discount</t>
  </si>
  <si>
    <t>U S Dollar Euro [Member]</t>
  </si>
  <si>
    <t>Aarding Thermal Acoustics B.V. ("Aarding") [Member] | US Dollar Borrowings [Member]</t>
  </si>
  <si>
    <t>Senior Debt - Summary of Debt (Parenthetical) (Detail) - 3 months ended Mar. 31, 2016 $ in Millions</t>
  </si>
  <si>
    <t>USD ($)</t>
  </si>
  <si>
    <t>EUR (€)</t>
  </si>
  <si>
    <t>Notes Payable to Banks [Member]</t>
  </si>
  <si>
    <t>Term loans, year of maturity</t>
  </si>
  <si>
    <t>2016-01</t>
  </si>
  <si>
    <t>Interest rate</t>
  </si>
  <si>
    <t>3.82%</t>
  </si>
  <si>
    <t>Outstanding borrowings under Euro denominated note payable to bank | €</t>
  </si>
  <si>
    <t>Term Loan [Member] | Debt Instrument, Redemption, through September 2017 [Member]</t>
  </si>
  <si>
    <t>Outstanding borrowings under Euro denominated note payable to bank</t>
  </si>
  <si>
    <t>2017-09</t>
  </si>
  <si>
    <t>Term Loan [Member] | Debt Instrument, Redemption, through September 2018 [Member]</t>
  </si>
  <si>
    <t>2018-09</t>
  </si>
  <si>
    <t>Term Loan [Member] | Debt Instrument, Redemption, through September 2020 [Member]</t>
  </si>
  <si>
    <t>2020-09</t>
  </si>
  <si>
    <t>Senior Debt - Additional Information (Detail) ¥ in Millions, £ in Millions</t>
  </si>
  <si>
    <t>Mar. 31, 2016EUR (€)</t>
  </si>
  <si>
    <t>Mar. 31, 2016GBP (£)</t>
  </si>
  <si>
    <t>Mar. 31, 2015USD ($)</t>
  </si>
  <si>
    <t>Dec. 31, 2015EUR (€)</t>
  </si>
  <si>
    <t>Sep. 03, 2015USD ($)</t>
  </si>
  <si>
    <t>Nov. 18, 2014USD ($)</t>
  </si>
  <si>
    <t>Aug. 27, 2013USD ($)</t>
  </si>
  <si>
    <t>Aug. 17, 2012USD ($)</t>
  </si>
  <si>
    <t>Aug. 17, 2012EUR (€)</t>
  </si>
  <si>
    <t>Line Of Credit Facility [Line Items]</t>
  </si>
  <si>
    <t>Long-term debt, principal payment remainder of 2016</t>
  </si>
  <si>
    <t>Long-term debt, principal payment 2017</t>
  </si>
  <si>
    <t>Long-term debt, principal payment 2018</t>
  </si>
  <si>
    <t>Long-term debt, principal payment 2019</t>
  </si>
  <si>
    <t>Long-term debt, principal payment 2020</t>
  </si>
  <si>
    <t>Increased credit facility commitment for either revolving credit facility or term loan facility</t>
  </si>
  <si>
    <t>Weighted average interest rate on outstanding borrowings</t>
  </si>
  <si>
    <t>3.44%</t>
  </si>
  <si>
    <t>3.42%</t>
  </si>
  <si>
    <t>Interest rate swap, fair value</t>
  </si>
  <si>
    <t>Changes in fair value income (loss)</t>
  </si>
  <si>
    <t>Maximum consolidated leverage ratio</t>
  </si>
  <si>
    <t>375.00%</t>
  </si>
  <si>
    <t>Minimum fixed charge coverage ratio</t>
  </si>
  <si>
    <t>125.00%</t>
  </si>
  <si>
    <t>Increased interest rate of loan due to default</t>
  </si>
  <si>
    <t>2.00%</t>
  </si>
  <si>
    <t>Decrease in consolidated leverage ratio in next twelve months</t>
  </si>
  <si>
    <t>350.00%</t>
  </si>
  <si>
    <t>Decrease in consolidated leverage ratio in year two</t>
  </si>
  <si>
    <t>300.00%</t>
  </si>
  <si>
    <t>Decrease in consolidated leverage ratio thereafter</t>
  </si>
  <si>
    <t>Other expenses for credit agreement</t>
  </si>
  <si>
    <t>Unamortized deferred financing costs</t>
  </si>
  <si>
    <t>Aarding Thermal Acoustics B.V. ("Aarding") [Member]</t>
  </si>
  <si>
    <t>Facilities agreement, amount</t>
  </si>
  <si>
    <t>Maximum debt as proportion of EBITDA</t>
  </si>
  <si>
    <t>3.00%</t>
  </si>
  <si>
    <t>Aarding Thermal Acoustics B.V. ("Aarding") [Member] | Bank Overdrafts [Member]</t>
  </si>
  <si>
    <t>Aggregate principal amount outstanding under the credit facilities</t>
  </si>
  <si>
    <t>2.50%</t>
  </si>
  <si>
    <t>Debt instrument variable interest rate description</t>
  </si>
  <si>
    <t>Three months Euribor plus 250 basis points</t>
  </si>
  <si>
    <t>Minimum [Member] | Aarding Thermal Acoustics B.V. ("Aarding") [Member]</t>
  </si>
  <si>
    <t>Borrowers solvency ratio</t>
  </si>
  <si>
    <t>30.00%</t>
  </si>
  <si>
    <t>Cross Currency Interest Rate Contract [Member] | Minimum [Member]</t>
  </si>
  <si>
    <t>Basis spread on variable rate</t>
  </si>
  <si>
    <t>Cross Currency Interest Rate Contract [Member] | Maximum [Member]</t>
  </si>
  <si>
    <t>Federal Funds Rate [Member]</t>
  </si>
  <si>
    <t>0.50%</t>
  </si>
  <si>
    <t>One-Month LIBOR [Member]</t>
  </si>
  <si>
    <t>1.00%</t>
  </si>
  <si>
    <t>Base Rate [Member] | Minimum [Member]</t>
  </si>
  <si>
    <t>Base Rate [Member] | Maximum [Member]</t>
  </si>
  <si>
    <t>Credit Agreement [Member]</t>
  </si>
  <si>
    <t>Unused credit availability under credit facility</t>
  </si>
  <si>
    <t>Debenture Agreement [Member] | United Kingdom [Member]</t>
  </si>
  <si>
    <t>Cash deposit</t>
  </si>
  <si>
    <t>Debenture Agreement [Member] | Germany [Member]</t>
  </si>
  <si>
    <t>Borrowing capacity under credit facility</t>
  </si>
  <si>
    <t>Term Loan [Member] | Met-Pro [Member]</t>
  </si>
  <si>
    <t>U.S. Dollar Revolving Loans [Member]</t>
  </si>
  <si>
    <t>Decreased credit facility commitment for either revolving credit facility or term loan facility</t>
  </si>
  <si>
    <t>U.S. Dollar Revolving Loans [Member] | Met-Pro [Member]</t>
  </si>
  <si>
    <t>Multi-currency Revolving Credit Facility [Member]</t>
  </si>
  <si>
    <t>Letters of Credit [Member]</t>
  </si>
  <si>
    <t>Bank Guarantee Facility [Member] | Singapore [Member]</t>
  </si>
  <si>
    <t>Bank Guarantee Facility [Member] | Aarding Thermal Acoustics B.V. ("Aarding") [Member]</t>
  </si>
  <si>
    <t>2.65%</t>
  </si>
  <si>
    <t>Three months Euribor plus 265 basis points</t>
  </si>
  <si>
    <t>4.79%</t>
  </si>
  <si>
    <t>Letter Of Credit And Bank Guarantees [Member] | Debenture Agreement [Member] | United Kingdom [Member]</t>
  </si>
  <si>
    <t>Outstanding stand-by letters of credit and bank guarantees</t>
  </si>
  <si>
    <t>Letter Of Credit And Bank Guarantees [Member] | Debenture Agreement [Member] | Germany [Member]</t>
  </si>
  <si>
    <t>Earnings and Dividends per Share - Number of Shares Outstanding for Calculation of Earnings Per Share (Detail) - USD ($) $ / shares in Units, $ in Thousands</t>
  </si>
  <si>
    <t>Basic net income and earnings per share, Numerator (Income)</t>
  </si>
  <si>
    <t>Common stock equivalents arising from stock options, restricted stock awards, and employee stock purchase plan, Numerator (Income)</t>
  </si>
  <si>
    <t>Diluted earnings and earnings per share, Numerator (Income)</t>
  </si>
  <si>
    <t>Basic net income and earnings per share, Denominator (Shares)</t>
  </si>
  <si>
    <t>Common stock equivalents arising from stock options, restricted stock awards, and employee stock purchase plan, Denominator (Shares)</t>
  </si>
  <si>
    <t>Diluted earnings and earnings per share, Denominator (Shares)</t>
  </si>
  <si>
    <t>Basic net income and earning per share, Per Share Amount</t>
  </si>
  <si>
    <t>Diluted earning and earning per share, Per Share Amount</t>
  </si>
  <si>
    <t>Earnings and Dividends per Share - Additional Information (Detail) - $ / shares shares in Millions</t>
  </si>
  <si>
    <t>Mar. 30, 2016</t>
  </si>
  <si>
    <t>Mar. 09, 2016</t>
  </si>
  <si>
    <t>Earnings And Dividends Per Share [Abstract]</t>
  </si>
  <si>
    <t>Shares not included in computation of diluted Earning per share</t>
  </si>
  <si>
    <t>Common Stock, dividends, per share, declared</t>
  </si>
  <si>
    <t>Common Stock, dividends, per share, Paid</t>
  </si>
  <si>
    <t>Share-Based Compensation - Additional Information (Detail) - USD ($)</t>
  </si>
  <si>
    <t>Share-based Compensation Arrangement by Share-based Payment Award [Line Items]</t>
  </si>
  <si>
    <t>Recognized share-based compensation awards</t>
  </si>
  <si>
    <t>Number of stock option granted</t>
  </si>
  <si>
    <t>Weighted-average fair value of stock options granted</t>
  </si>
  <si>
    <t>Expected Volatility Rate</t>
  </si>
  <si>
    <t>39.00%</t>
  </si>
  <si>
    <t>54.00%</t>
  </si>
  <si>
    <t>Expected Term Period</t>
  </si>
  <si>
    <t>6 years 6 months</t>
  </si>
  <si>
    <t>Risk-Free Interest Rate</t>
  </si>
  <si>
    <t>2.10%</t>
  </si>
  <si>
    <t>Expected dividend rate</t>
  </si>
  <si>
    <t>3.60%</t>
  </si>
  <si>
    <t>1.60%</t>
  </si>
  <si>
    <t>Cash received from employees and directors stock option exercised</t>
  </si>
  <si>
    <t>Intrinsic value of option exercised</t>
  </si>
  <si>
    <t>Number of options exercised</t>
  </si>
  <si>
    <t>Restricted Stock Units [Member]</t>
  </si>
  <si>
    <t>Number of restricted stock awards granted</t>
  </si>
  <si>
    <t>Weighted-average fair value of restricted stock unit granted</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 (gain)</t>
  </si>
  <si>
    <t>Health Care Plan [Member]</t>
  </si>
  <si>
    <t>Amortization of loss</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Fair Value Of Financial Instruments [Line Items]</t>
  </si>
  <si>
    <t>Cash held internationally, principally in Netherlands, China, Great Britain, and Canada</t>
  </si>
  <si>
    <t>Fair value of debt issued</t>
  </si>
  <si>
    <t>Commitments and Contingencies - Legal Matters - Additional Information (Detail)</t>
  </si>
  <si>
    <t>171 Months Ended</t>
  </si>
  <si>
    <t>Mar. 31, 2016USD ($)Case</t>
  </si>
  <si>
    <t>Sep. 30, 2014USD ($)</t>
  </si>
  <si>
    <t>Dec. 31, 2015Case</t>
  </si>
  <si>
    <t>Cumulative settlement payments for cases involving asbestos-related claims | $</t>
  </si>
  <si>
    <t>Average cost per settled claim excluding legal fees | $</t>
  </si>
  <si>
    <t>Number of claims pending</t>
  </si>
  <si>
    <t>Number of new cases filed</t>
  </si>
  <si>
    <t>Number of cases dismissed</t>
  </si>
  <si>
    <t>Number of cases settled</t>
  </si>
  <si>
    <t>Settlement recovering expense | $</t>
  </si>
  <si>
    <t>Assessment regarding Loss contingency impact Description</t>
  </si>
  <si>
    <t>We are not aware of pending claims or assessments, other than as described above, which may have a material adverse impact on our liquidity, financial position, results of operations, or cash flows.</t>
  </si>
  <si>
    <t>Acquisitions - (PMFG) - Additional Information (Detail) - PMFG, Inc. [Member] - USD ($) $ / shares in Units, $ in Millions</t>
  </si>
  <si>
    <t>Sep. 03, 2015</t>
  </si>
  <si>
    <t>Business Acquisition [Line Items]</t>
  </si>
  <si>
    <t>Equity interests acquired</t>
  </si>
  <si>
    <t>Purchase price of acquisition</t>
  </si>
  <si>
    <t>Cash consideration per share</t>
  </si>
  <si>
    <t>Stock consideration per share</t>
  </si>
  <si>
    <t>Percentage of common stock converted into cash</t>
  </si>
  <si>
    <t>44.50%</t>
  </si>
  <si>
    <t>Value of shares transferred for cash</t>
  </si>
  <si>
    <t>Trading day period</t>
  </si>
  <si>
    <t>15 days</t>
  </si>
  <si>
    <t>Trading price</t>
  </si>
  <si>
    <t>Exchange ratio</t>
  </si>
  <si>
    <t>Shares of common stock in aggregate stock consideration</t>
  </si>
  <si>
    <t>Percentage of cash consideration</t>
  </si>
  <si>
    <t>58.05%</t>
  </si>
  <si>
    <t>Percentage of stock consideration</t>
  </si>
  <si>
    <t>41.95%</t>
  </si>
  <si>
    <t>Value of stock recorded for purchase accounting</t>
  </si>
  <si>
    <t>Revenue from acquired entity</t>
  </si>
  <si>
    <t>Income from acquired entity</t>
  </si>
  <si>
    <t>Maximum [Member]</t>
  </si>
  <si>
    <t>Common stock shares exchange ratio per share</t>
  </si>
  <si>
    <t>Minimum [Member]</t>
  </si>
  <si>
    <t>Acquisitions - Fair Values of Assets and Liabilities Assumed at Date of Closing - PMFG (Detail) - USD ($) $ in Thousands</t>
  </si>
  <si>
    <t>Current assets (including cash of $27,100)</t>
  </si>
  <si>
    <t>Property and equipment</t>
  </si>
  <si>
    <t>Other assets</t>
  </si>
  <si>
    <t>Intangible – finite life</t>
  </si>
  <si>
    <t>Intangible – indefinite life</t>
  </si>
  <si>
    <t>Total assets acquired</t>
  </si>
  <si>
    <t>Current liabilities assumed</t>
  </si>
  <si>
    <t>Deferred income tax liability</t>
  </si>
  <si>
    <t>Long term liabilities assumed</t>
  </si>
  <si>
    <t>Net assets acquired</t>
  </si>
  <si>
    <t>Acquisitions - Fair Values of Assets and Liabilities Assumed at Date of Closing - PMFG (Parenthetical) (Detail) $ in Thousands</t>
  </si>
  <si>
    <t>Cash</t>
  </si>
  <si>
    <t>Acquisitions - Information of Company's Results of Operations (Detail) $ / shares in Units, $ in Thousands</t>
  </si>
  <si>
    <t>Mar. 31, 2015USD ($)$ / shares</t>
  </si>
  <si>
    <t>Business Acquisition Pro Forma Information [Abstract]</t>
  </si>
  <si>
    <t>Net sales | $</t>
  </si>
  <si>
    <t>Net loss | $</t>
  </si>
  <si>
    <t>Basic | $ / shares</t>
  </si>
  <si>
    <t>Diluted | $ / shares</t>
  </si>
  <si>
    <t>Acquisitions - Additional Information (Detail) $ in Millions</t>
  </si>
  <si>
    <t>Business Combination Description [Abstract]</t>
  </si>
  <si>
    <t>Acquisition related expenses included in pro-forma results</t>
  </si>
  <si>
    <t>Business Segment Information - Additional Information (Detail)</t>
  </si>
  <si>
    <t>Mar. 31, 2016Segment</t>
  </si>
  <si>
    <t>CECO Group, Inc. [Member]</t>
  </si>
  <si>
    <t>Segment Reporting Information [Line Items]</t>
  </si>
  <si>
    <t>Number of reportable segments</t>
  </si>
  <si>
    <t>Business Segment Information - Net Sales and Income from Operation by Business Segment (Detail) - USD ($) $ in Thousands</t>
  </si>
  <si>
    <t>Environmental Segment [Member]</t>
  </si>
  <si>
    <t>Energy Segment [Member]</t>
  </si>
  <si>
    <t>Fluid Handling and Filtration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Intra - Segment Sales [Member]</t>
  </si>
  <si>
    <t>Environmental Segment [Member] | Intra - Segment Sales [Member]</t>
  </si>
  <si>
    <t>Energy Segment [Member] | Intra - Segment Sales [Member]</t>
  </si>
  <si>
    <t>Fluid Handling and Filtration Segment [Member] | Intra - Segment Sales [Member]</t>
  </si>
  <si>
    <t>Operating Segments [Member]</t>
  </si>
  <si>
    <t>Operating Segments [Member] | Environmental Segment [Member]</t>
  </si>
  <si>
    <t>Operating Segments [Member] | Energy Segment [Member]</t>
  </si>
  <si>
    <t>Operating Segments [Member] | Fluid Handling and Filtration Segment [Member]</t>
  </si>
  <si>
    <t>Inter-segment Elimination [Member] | Air Pollution Contro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Air Pollution Control Inter-Segment Sales [Member]</t>
  </si>
  <si>
    <t>Inter-segment Elimination [Member] | Fluid Handling and Filtration Segment [Member] | Air Pollution Control Inter-Segment Sales [Member]</t>
  </si>
  <si>
    <t>Inter-segment Elimination [Member] | Corporate and Other [Member] | Corporate And Other Inter-Segment Sales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 formatCode="_(&quot;£ &quot;#,##0.0_);_(&quot;£ &quot;(#,##0.0)" numFmtId="171"/>
    <numFmt formatCode="#,##0.0_);(#,##0.0)" numFmtId="172"/>
    <numFmt formatCode="_(&quot;$ &quot;#,##0.000_);_(&quot;$ &quot;(#,##0.000)" numFmtId="173"/>
    <numFmt formatCode="_(&quot;$ &quot;#,##0.0000_);_(&quot;$ &quot;(#,##0.000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197</v>
      </c>
    </row>
    <row r="12" spans="1:3">
      <c s="4" r="A12" t="s">
        <v>19</v>
      </c>
      <c s="4" r="B12" t="s">
        <v>20</v>
      </c>
    </row>
    <row r="13" spans="1:3">
      <c s="4" r="A13" t="s">
        <v>21</v>
      </c>
      <c s="4" r="B13" t="s">
        <v>22</v>
      </c>
    </row>
    <row r="14" spans="1:3">
      <c s="4" r="A14" t="s">
        <v>23</v>
      </c>
      <c s="6" r="C14" t="n">
        <v>34093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7</v>
      </c>
      <c s="2" r="B1" t="s">
        <v>1</v>
      </c>
    </row>
    <row r="2" spans="1:2">
      <c s="2" r="B2" t="s">
        <v>2</v>
      </c>
    </row>
    <row r="3" spans="1:2">
      <c s="3" r="A3" t="s">
        <v>151</v>
      </c>
    </row>
    <row r="4" spans="1:2">
      <c s="4" r="A4" t="s">
        <v>117</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3390</v>
      </c>
      <c s="7" r="C3" t="n">
        <v>34194</v>
      </c>
    </row>
    <row r="4" spans="1:3">
      <c s="4" r="A4" t="s">
        <v>28</v>
      </c>
      <c s="6" r="B4" t="n">
        <v>5430</v>
      </c>
      <c s="6" r="C4" t="n">
        <v>5319</v>
      </c>
    </row>
    <row r="5" spans="1:3">
      <c s="4" r="A5" t="s">
        <v>29</v>
      </c>
      <c s="6" r="B5" t="n">
        <v>84828</v>
      </c>
      <c s="6" r="C5" t="n">
        <v>97778</v>
      </c>
    </row>
    <row r="6" spans="1:3">
      <c s="4" r="A6" t="s">
        <v>30</v>
      </c>
      <c s="6" r="B6" t="n">
        <v>44156</v>
      </c>
      <c s="6" r="C6" t="n">
        <v>43175</v>
      </c>
    </row>
    <row r="7" spans="1:3">
      <c s="4" r="A7" t="s">
        <v>31</v>
      </c>
      <c s="6" r="B7" t="n">
        <v>30564</v>
      </c>
      <c s="6" r="C7" t="n">
        <v>32509</v>
      </c>
    </row>
    <row r="8" spans="1:3">
      <c s="4" r="A8" t="s">
        <v>32</v>
      </c>
      <c s="6" r="B8" t="n">
        <v>11999</v>
      </c>
      <c s="6" r="C8" t="n">
        <v>9058</v>
      </c>
    </row>
    <row r="9" spans="1:3">
      <c s="4" r="A9" t="s">
        <v>33</v>
      </c>
      <c s="6" r="B9" t="n">
        <v>3974</v>
      </c>
      <c s="6" r="C9" t="n">
        <v>4724</v>
      </c>
    </row>
    <row r="10" spans="1:3">
      <c s="4" r="A10" t="s">
        <v>34</v>
      </c>
      <c s="6" r="B10" t="n">
        <v>1718</v>
      </c>
      <c s="6" r="C10" t="n">
        <v>1699</v>
      </c>
    </row>
    <row r="11" spans="1:3">
      <c s="4" r="A11" t="s">
        <v>35</v>
      </c>
      <c s="6" r="B11" t="n">
        <v>216059</v>
      </c>
      <c s="6" r="C11" t="n">
        <v>228456</v>
      </c>
    </row>
    <row r="12" spans="1:3">
      <c s="4" r="A12" t="s">
        <v>36</v>
      </c>
      <c s="6" r="B12" t="n">
        <v>43404</v>
      </c>
      <c s="6" r="C12" t="n">
        <v>44981</v>
      </c>
    </row>
    <row r="13" spans="1:3">
      <c s="4" r="A13" t="s">
        <v>37</v>
      </c>
      <c s="6" r="B13" t="n">
        <v>221717</v>
      </c>
      <c s="6" r="C13" t="n">
        <v>220163</v>
      </c>
    </row>
    <row r="14" spans="1:3">
      <c s="4" r="A14" t="s">
        <v>38</v>
      </c>
      <c s="6" r="B14" t="n">
        <v>71316</v>
      </c>
      <c s="6" r="C14" t="n">
        <v>74957</v>
      </c>
    </row>
    <row r="15" spans="1:3">
      <c s="4" r="A15" t="s">
        <v>39</v>
      </c>
      <c s="6" r="B15" t="n">
        <v>26458</v>
      </c>
      <c s="6" r="C15" t="n">
        <v>26337</v>
      </c>
    </row>
    <row r="16" spans="1:3">
      <c s="4" r="A16" t="s">
        <v>40</v>
      </c>
      <c s="6" r="B16" t="n">
        <v>2944</v>
      </c>
      <c s="6" r="C16" t="n">
        <v>3925</v>
      </c>
    </row>
    <row r="17" spans="1:3">
      <c s="4" r="A17" t="s">
        <v>41</v>
      </c>
      <c s="6" r="B17" t="n">
        <v>581898</v>
      </c>
      <c s="6" r="C17" t="n">
        <v>598819</v>
      </c>
    </row>
    <row r="18" spans="1:3">
      <c s="3" r="A18" t="s">
        <v>42</v>
      </c>
    </row>
    <row r="19" spans="1:3">
      <c s="4" r="A19" t="s">
        <v>43</v>
      </c>
      <c s="6" r="B19" t="n">
        <v>17714</v>
      </c>
      <c s="6" r="C19" t="n">
        <v>19494</v>
      </c>
    </row>
    <row r="20" spans="1:3">
      <c s="4" r="A20" t="s">
        <v>44</v>
      </c>
      <c s="6" r="B20" t="n">
        <v>95207</v>
      </c>
      <c s="6" r="C20" t="n">
        <v>99097</v>
      </c>
    </row>
    <row r="21" spans="1:3">
      <c s="4" r="A21" t="s">
        <v>45</v>
      </c>
      <c s="6" r="B21" t="n">
        <v>28035</v>
      </c>
      <c s="6" r="C21" t="n">
        <v>28000</v>
      </c>
    </row>
    <row r="22" spans="1:3">
      <c s="4" r="A22" t="s">
        <v>46</v>
      </c>
      <c s="6" r="B22" t="n">
        <v>1693</v>
      </c>
      <c s="6" r="C22" t="n">
        <v>1582</v>
      </c>
    </row>
    <row r="23" spans="1:3">
      <c s="4" r="A23" t="s">
        <v>47</v>
      </c>
      <c s="6" r="B23" t="n">
        <v>142649</v>
      </c>
      <c s="6" r="C23" t="n">
        <v>148173</v>
      </c>
    </row>
    <row r="24" spans="1:3">
      <c s="4" r="A24" t="s">
        <v>48</v>
      </c>
      <c s="6" r="B24" t="n">
        <v>22126</v>
      </c>
      <c s="6" r="C24" t="n">
        <v>30072</v>
      </c>
    </row>
    <row r="25" spans="1:3">
      <c s="4" r="A25" t="s">
        <v>49</v>
      </c>
      <c s="6" r="B25" t="n">
        <v>152916</v>
      </c>
      <c s="6" r="C25" t="n">
        <v>157834</v>
      </c>
    </row>
    <row r="26" spans="1:3">
      <c s="4" r="A26" t="s">
        <v>50</v>
      </c>
      <c s="6" r="B26" t="n">
        <v>17638</v>
      </c>
      <c s="6" r="C26" t="n">
        <v>17719</v>
      </c>
    </row>
    <row r="27" spans="1:3">
      <c s="4" r="A27" t="s">
        <v>51</v>
      </c>
      <c s="7" r="B27" t="n">
        <v>335329</v>
      </c>
      <c s="7" r="C27" t="n">
        <v>353798</v>
      </c>
    </row>
    <row r="28" spans="1:3">
      <c s="4" r="A28" t="s">
        <v>52</v>
      </c>
      <c s="4" r="B28" t="s">
        <v>53</v>
      </c>
      <c s="4" r="C28" t="s">
        <v>53</v>
      </c>
    </row>
    <row r="29" spans="1:3">
      <c s="3" r="A29" t="s">
        <v>54</v>
      </c>
    </row>
    <row r="30" spans="1:3">
      <c s="4" r="A30" t="s">
        <v>55</v>
      </c>
      <c s="4" r="B30" t="s">
        <v>53</v>
      </c>
      <c s="4" r="C30" t="s">
        <v>53</v>
      </c>
    </row>
    <row r="31" spans="1:3">
      <c s="4" r="A31" t="s">
        <v>56</v>
      </c>
      <c s="7" r="B31" t="n">
        <v>341</v>
      </c>
      <c s="7" r="C31" t="n">
        <v>340</v>
      </c>
    </row>
    <row r="32" spans="1:3">
      <c s="4" r="A32" t="s">
        <v>57</v>
      </c>
      <c s="6" r="B32" t="n">
        <v>243963</v>
      </c>
      <c s="6" r="C32" t="n">
        <v>243274</v>
      </c>
    </row>
    <row r="33" spans="1:3">
      <c s="4" r="A33" t="s">
        <v>58</v>
      </c>
      <c s="6" r="B33" t="n">
        <v>6329</v>
      </c>
      <c s="6" r="C33" t="n">
        <v>5472</v>
      </c>
    </row>
    <row r="34" spans="1:3">
      <c s="4" r="A34" t="s">
        <v>59</v>
      </c>
      <c s="6" r="B34" t="n">
        <v>-9531</v>
      </c>
      <c s="6" r="C34" t="n">
        <v>-9577</v>
      </c>
    </row>
    <row r="35" spans="1:3">
      <c s="4" r="A35" t="s">
        <v>60</v>
      </c>
      <c s="6" r="B35" t="n">
        <v>241102</v>
      </c>
      <c s="6" r="C35" t="n">
        <v>239509</v>
      </c>
    </row>
    <row r="36" spans="1:3">
      <c s="4" r="A36" t="s">
        <v>61</v>
      </c>
      <c s="6" r="B36" t="n">
        <v>-356</v>
      </c>
      <c s="6" r="C36" t="n">
        <v>-356</v>
      </c>
    </row>
    <row r="37" spans="1:3">
      <c s="4" r="A37" t="s">
        <v>62</v>
      </c>
      <c s="6" r="B37" t="n">
        <v>240746</v>
      </c>
      <c s="6" r="C37" t="n">
        <v>239153</v>
      </c>
    </row>
    <row r="38" spans="1:3">
      <c s="4" r="A38" t="s">
        <v>63</v>
      </c>
      <c s="6" r="B38" t="n">
        <v>5823</v>
      </c>
      <c s="6" r="C38" t="n">
        <v>5868</v>
      </c>
    </row>
    <row r="39" spans="1:3">
      <c s="4" r="A39" t="s">
        <v>64</v>
      </c>
      <c s="6" r="B39" t="n">
        <v>246569</v>
      </c>
      <c s="6" r="C39" t="n">
        <v>245021</v>
      </c>
    </row>
    <row r="40" spans="1:3">
      <c s="4" r="A40" t="s">
        <v>65</v>
      </c>
      <c s="7" r="B40" t="n">
        <v>581898</v>
      </c>
      <c s="7" r="C40" t="n">
        <v>598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43</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3" r="A3" t="s">
        <v>146</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2</v>
      </c>
      <c s="2" r="B1" t="s">
        <v>1</v>
      </c>
    </row>
    <row r="2" spans="1:2">
      <c s="2" r="B2" t="s">
        <v>2</v>
      </c>
    </row>
    <row r="3" spans="1:2">
      <c s="3" r="A3" t="s">
        <v>149</v>
      </c>
    </row>
    <row r="4" spans="1:2">
      <c s="4" r="A4" t="s">
        <v>148</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51</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54</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4</v>
      </c>
      <c s="2" r="B1" t="s">
        <v>1</v>
      </c>
    </row>
    <row r="2" spans="1:2">
      <c s="2" r="B2" t="s">
        <v>2</v>
      </c>
    </row>
    <row r="3" spans="1:2">
      <c s="3" r="A3" t="s">
        <v>157</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160</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6</v>
      </c>
      <c s="2" r="B1" t="s">
        <v>2</v>
      </c>
      <c s="2" r="C1" t="s">
        <v>25</v>
      </c>
    </row>
    <row r="2" spans="1:3">
      <c s="3" r="A2" t="s">
        <v>67</v>
      </c>
    </row>
    <row r="3" spans="1:3">
      <c s="4" r="A3" t="s">
        <v>68</v>
      </c>
      <c s="8" r="B3" t="n">
        <v>0.01</v>
      </c>
      <c s="8" r="C3" t="n">
        <v>0.01</v>
      </c>
    </row>
    <row r="4" spans="1:3">
      <c s="4" r="A4" t="s">
        <v>69</v>
      </c>
      <c s="6" r="B4" t="n">
        <v>10000</v>
      </c>
      <c s="6" r="C4" t="n">
        <v>10000</v>
      </c>
    </row>
    <row r="5" spans="1:3">
      <c s="4" r="A5" t="s">
        <v>70</v>
      </c>
      <c s="6" r="B5" t="n">
        <v>0</v>
      </c>
      <c s="6" r="C5" t="n">
        <v>0</v>
      </c>
    </row>
    <row r="6" spans="1:3">
      <c s="4" r="A6" t="s">
        <v>71</v>
      </c>
      <c s="8" r="B6" t="n">
        <v>0.01</v>
      </c>
      <c s="8" r="C6" t="n">
        <v>0.01</v>
      </c>
    </row>
    <row r="7" spans="1:3">
      <c s="4" r="A7" t="s">
        <v>72</v>
      </c>
      <c s="6" r="B7" t="n">
        <v>100000000</v>
      </c>
      <c s="6" r="C7" t="n">
        <v>100000000</v>
      </c>
    </row>
    <row r="8" spans="1:3">
      <c s="4" r="A8" t="s">
        <v>73</v>
      </c>
      <c s="6" r="B8" t="n">
        <v>34073856</v>
      </c>
      <c s="6" r="C8" t="n">
        <v>34055749</v>
      </c>
    </row>
    <row r="9" spans="1:3">
      <c s="4" r="A9" t="s">
        <v>74</v>
      </c>
      <c s="6" r="B9" t="n">
        <v>137920</v>
      </c>
      <c s="6" r="C9" t="n">
        <v>137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0</v>
      </c>
      <c s="2" r="B1" t="s">
        <v>1</v>
      </c>
    </row>
    <row r="2" spans="1:2">
      <c s="2" r="B2" t="s">
        <v>2</v>
      </c>
    </row>
    <row r="3" spans="1:2">
      <c s="3" r="A3" t="s">
        <v>163</v>
      </c>
    </row>
    <row r="4" spans="1:2">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169</v>
      </c>
    </row>
    <row r="4" spans="1:2">
      <c s="4" r="A4" t="s">
        <v>214</v>
      </c>
      <c s="4"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4" r="A3" t="s">
        <v>217</v>
      </c>
      <c s="4" r="B3" t="s">
        <v>218</v>
      </c>
    </row>
    <row r="4" spans="1:2">
      <c s="4" r="A4" t="s">
        <v>219</v>
      </c>
    </row>
    <row r="5" spans="1:2">
      <c s="4" r="A5" t="s">
        <v>220</v>
      </c>
      <c s="4" r="B5"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84</v>
      </c>
    </row>
    <row r="4" spans="1:2">
      <c s="4" r="A4" t="s">
        <v>223</v>
      </c>
      <c s="4" r="B4" t="s">
        <v>224</v>
      </c>
    </row>
    <row r="5" spans="1:2">
      <c s="4" r="A5" t="s">
        <v>225</v>
      </c>
      <c s="4" r="B5" t="s">
        <v>226</v>
      </c>
    </row>
    <row r="6" spans="1:2">
      <c s="4" r="A6" t="s">
        <v>37</v>
      </c>
      <c s="4" r="B6" t="s">
        <v>227</v>
      </c>
    </row>
    <row r="7" spans="1:2">
      <c s="4" r="A7" t="s">
        <v>228</v>
      </c>
      <c s="4" r="B7"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0</v>
      </c>
      <c s="2" r="B1" t="s">
        <v>1</v>
      </c>
    </row>
    <row r="2" spans="1:3">
      <c s="2" r="B2" t="s">
        <v>2</v>
      </c>
      <c s="2" r="C2" t="s">
        <v>25</v>
      </c>
    </row>
    <row r="3" spans="1:3">
      <c s="3" r="A3" t="s">
        <v>231</v>
      </c>
    </row>
    <row r="4" spans="1:3">
      <c s="4" r="A4" t="s">
        <v>232</v>
      </c>
      <c s="4" r="B4" t="s">
        <v>233</v>
      </c>
    </row>
    <row r="5" spans="1:3">
      <c s="4" r="A5" t="s">
        <v>234</v>
      </c>
      <c s="4" r="B5" t="s">
        <v>235</v>
      </c>
    </row>
    <row r="6" spans="1:3">
      <c s="4" r="A6" t="s">
        <v>236</v>
      </c>
      <c s="4" r="C6"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25</v>
      </c>
    </row>
    <row r="2" spans="1:3">
      <c s="3" r="A2" t="s">
        <v>239</v>
      </c>
    </row>
    <row r="3" spans="1:3">
      <c s="4" r="A3" t="s">
        <v>240</v>
      </c>
      <c s="7" r="B3" t="n">
        <v>73898</v>
      </c>
      <c s="7" r="C3" t="n">
        <v>86129</v>
      </c>
    </row>
    <row r="4" spans="1:3">
      <c s="4" r="A4" t="s">
        <v>241</v>
      </c>
      <c s="6" r="B4" t="n">
        <v>-1190</v>
      </c>
      <c s="6" r="C4" t="n">
        <v>-1151</v>
      </c>
    </row>
    <row r="5" spans="1:3">
      <c s="4" r="A5" t="s">
        <v>242</v>
      </c>
      <c s="6" r="B5" t="n">
        <v>84828</v>
      </c>
      <c s="6" r="C5" t="n">
        <v>97778</v>
      </c>
    </row>
    <row r="6" spans="1:3">
      <c s="4" r="A6" t="s">
        <v>243</v>
      </c>
    </row>
    <row r="7" spans="1:3">
      <c s="3" r="A7" t="s">
        <v>239</v>
      </c>
    </row>
    <row r="8" spans="1:3">
      <c s="4" r="A8" t="s">
        <v>244</v>
      </c>
      <c s="7" r="B8" t="n">
        <v>12120</v>
      </c>
      <c s="7" r="C8" t="n">
        <v>12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245</v>
      </c>
      <c s="2" r="B1" t="s">
        <v>1</v>
      </c>
    </row>
    <row r="2" spans="1:4">
      <c s="2" r="B2" t="s">
        <v>2</v>
      </c>
      <c s="2" r="C2" t="s">
        <v>76</v>
      </c>
      <c s="2" r="D2" t="s">
        <v>25</v>
      </c>
    </row>
    <row r="3" spans="1:4">
      <c s="3" r="A3" t="s">
        <v>146</v>
      </c>
    </row>
    <row r="4" spans="1:4">
      <c s="4" r="A4" t="s">
        <v>246</v>
      </c>
      <c s="7" r="B4" t="n">
        <v>1700000</v>
      </c>
      <c s="7" r="D4" t="n">
        <v>2300000</v>
      </c>
    </row>
    <row r="5" spans="1:4">
      <c s="4" r="A5" t="s">
        <v>247</v>
      </c>
      <c s="4" r="B5" t="s">
        <v>248</v>
      </c>
    </row>
    <row r="6" spans="1:4">
      <c s="4" r="A6" t="s">
        <v>249</v>
      </c>
      <c s="7" r="B6" t="n">
        <v>100000</v>
      </c>
      <c s="7" r="C6" t="n">
        <v>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0</v>
      </c>
      <c s="2" r="B1" t="s">
        <v>1</v>
      </c>
      <c s="2" r="C1" t="s">
        <v>251</v>
      </c>
    </row>
    <row r="2" spans="1:3">
      <c s="2" r="B2" t="s">
        <v>2</v>
      </c>
      <c s="2" r="C2" t="s">
        <v>25</v>
      </c>
    </row>
    <row r="3" spans="1:3">
      <c s="3" r="A3" t="s">
        <v>252</v>
      </c>
    </row>
    <row r="4" spans="1:3">
      <c s="4" r="A4" t="s">
        <v>253</v>
      </c>
      <c s="7" r="B4" t="n">
        <v>178217</v>
      </c>
      <c s="7" r="C4" t="n">
        <v>178356</v>
      </c>
    </row>
    <row r="5" spans="1:3">
      <c s="4" r="A5" t="s">
        <v>254</v>
      </c>
      <c s="6" r="B5" t="n">
        <v>62064</v>
      </c>
      <c s="6" r="C5" t="n">
        <v>64957</v>
      </c>
    </row>
    <row r="6" spans="1:3">
      <c s="4" r="A6" t="s">
        <v>255</v>
      </c>
      <c s="6" r="B6" t="n">
        <v>240281</v>
      </c>
      <c s="6" r="C6" t="n">
        <v>243313</v>
      </c>
    </row>
    <row r="7" spans="1:3">
      <c s="4" r="A7" t="s">
        <v>256</v>
      </c>
      <c s="6" r="B7" t="n">
        <v>-224160</v>
      </c>
      <c s="6" r="C7" t="n">
        <v>-228138</v>
      </c>
    </row>
    <row r="8" spans="1:3">
      <c s="4" r="A8" t="s">
        <v>257</v>
      </c>
      <c s="6" r="B8" t="n">
        <v>16121</v>
      </c>
      <c s="6" r="C8" t="n">
        <v>15175</v>
      </c>
    </row>
    <row r="9" spans="1:3">
      <c s="3" r="A9" t="s">
        <v>258</v>
      </c>
    </row>
    <row r="10" spans="1:3">
      <c s="4" r="A10" t="s">
        <v>30</v>
      </c>
      <c s="6" r="B10" t="n">
        <v>44156</v>
      </c>
      <c s="6" r="C10" t="n">
        <v>43175</v>
      </c>
    </row>
    <row r="11" spans="1:3">
      <c s="4" r="A11" t="s">
        <v>45</v>
      </c>
      <c s="6" r="B11" t="n">
        <v>28035</v>
      </c>
      <c s="6" r="C11" t="n">
        <v>28000</v>
      </c>
    </row>
    <row r="12" spans="1:3">
      <c s="4" r="A12" t="s">
        <v>257</v>
      </c>
      <c s="7" r="B12" t="n">
        <v>16121</v>
      </c>
      <c s="7" r="C12" t="n">
        <v>151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9</v>
      </c>
      <c s="2" r="B1" t="s">
        <v>1</v>
      </c>
      <c s="2" r="C1" t="s">
        <v>251</v>
      </c>
    </row>
    <row r="2" spans="1:3">
      <c s="2" r="B2" t="s">
        <v>2</v>
      </c>
      <c s="2" r="C2" t="s">
        <v>25</v>
      </c>
    </row>
    <row r="3" spans="1:3">
      <c s="3" r="A3" t="s">
        <v>252</v>
      </c>
    </row>
    <row r="4" spans="1:3">
      <c s="4" r="A4" t="s">
        <v>260</v>
      </c>
      <c s="7" r="B4" t="n">
        <v>0</v>
      </c>
      <c s="7" r="C4"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1</v>
      </c>
      <c s="2" r="B1" t="s">
        <v>2</v>
      </c>
      <c s="2" r="C1" t="s">
        <v>25</v>
      </c>
    </row>
    <row r="2" spans="1:3">
      <c s="3" r="A2" t="s">
        <v>262</v>
      </c>
    </row>
    <row r="3" spans="1:3">
      <c s="4" r="A3" t="s">
        <v>263</v>
      </c>
      <c s="7" r="B3" t="n">
        <v>21381</v>
      </c>
      <c s="7" r="C3" t="n">
        <v>24339</v>
      </c>
    </row>
    <row r="4" spans="1:3">
      <c s="4" r="A4" t="s">
        <v>264</v>
      </c>
      <c s="6" r="B4" t="n">
        <v>7664</v>
      </c>
      <c s="6" r="C4" t="n">
        <v>6443</v>
      </c>
    </row>
    <row r="5" spans="1:3">
      <c s="4" r="A5" t="s">
        <v>265</v>
      </c>
      <c s="6" r="B5" t="n">
        <v>2720</v>
      </c>
      <c s="6" r="C5" t="n">
        <v>2717</v>
      </c>
    </row>
    <row r="6" spans="1:3">
      <c s="4" r="A6" t="s">
        <v>266</v>
      </c>
      <c s="6" r="B6" t="n">
        <v>-1201</v>
      </c>
      <c s="6" r="C6" t="n">
        <v>-990</v>
      </c>
    </row>
    <row r="7" spans="1:3">
      <c s="4" r="A7" t="s">
        <v>267</v>
      </c>
      <c s="7" r="B7" t="n">
        <v>30564</v>
      </c>
      <c s="7" r="C7" t="n">
        <v>32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v>
      </c>
      <c s="2" r="B1" t="s">
        <v>1</v>
      </c>
    </row>
    <row r="2" spans="1:3">
      <c s="2" r="B2" t="s">
        <v>2</v>
      </c>
      <c s="2" r="C2" t="s">
        <v>76</v>
      </c>
    </row>
    <row r="3" spans="1:3">
      <c s="3" r="A3" t="s">
        <v>77</v>
      </c>
    </row>
    <row r="4" spans="1:3">
      <c s="4" r="A4" t="s">
        <v>78</v>
      </c>
      <c s="7" r="B4" t="n">
        <v>103175</v>
      </c>
      <c s="7" r="C4" t="n">
        <v>80985</v>
      </c>
    </row>
    <row r="5" spans="1:3">
      <c s="4" r="A5" t="s">
        <v>79</v>
      </c>
      <c s="6" r="B5" t="n">
        <v>71589</v>
      </c>
      <c s="6" r="C5" t="n">
        <v>60010</v>
      </c>
    </row>
    <row r="6" spans="1:3">
      <c s="4" r="A6" t="s">
        <v>80</v>
      </c>
      <c s="6" r="B6" t="n">
        <v>31586</v>
      </c>
      <c s="6" r="C6" t="n">
        <v>20975</v>
      </c>
    </row>
    <row r="7" spans="1:3">
      <c s="4" r="A7" t="s">
        <v>81</v>
      </c>
      <c s="6" r="B7" t="n">
        <v>20945</v>
      </c>
      <c s="6" r="C7" t="n">
        <v>13661</v>
      </c>
    </row>
    <row r="8" spans="1:3">
      <c s="4" r="A8" t="s">
        <v>82</v>
      </c>
      <c s="6" r="B8" t="n">
        <v>37</v>
      </c>
      <c s="6" r="C8" t="n">
        <v>331</v>
      </c>
    </row>
    <row r="9" spans="1:3">
      <c s="4" r="A9" t="s">
        <v>83</v>
      </c>
      <c s="6" r="B9" t="n">
        <v>4797</v>
      </c>
      <c s="6" r="C9" t="n">
        <v>4004</v>
      </c>
    </row>
    <row r="10" spans="1:3">
      <c s="4" r="A10" t="s">
        <v>84</v>
      </c>
      <c s="6" r="B10" t="n">
        <v>5807</v>
      </c>
      <c s="6" r="C10" t="n">
        <v>2979</v>
      </c>
    </row>
    <row r="11" spans="1:3">
      <c s="4" r="A11" t="s">
        <v>85</v>
      </c>
      <c s="6" r="B11" t="n">
        <v>780</v>
      </c>
      <c s="6" r="C11" t="n">
        <v>-1736</v>
      </c>
    </row>
    <row r="12" spans="1:3">
      <c s="4" r="A12" t="s">
        <v>86</v>
      </c>
      <c s="6" r="B12" t="n">
        <v>-2102</v>
      </c>
      <c s="6" r="C12" t="n">
        <v>-960</v>
      </c>
    </row>
    <row r="13" spans="1:3">
      <c s="4" r="A13" t="s">
        <v>87</v>
      </c>
      <c s="6" r="B13" t="n">
        <v>4485</v>
      </c>
      <c s="6" r="C13" t="n">
        <v>283</v>
      </c>
    </row>
    <row r="14" spans="1:3">
      <c s="4" r="A14" t="s">
        <v>88</v>
      </c>
      <c s="6" r="B14" t="n">
        <v>1430</v>
      </c>
      <c s="6" r="C14" t="n">
        <v>85</v>
      </c>
    </row>
    <row r="15" spans="1:3">
      <c s="4" r="A15" t="s">
        <v>89</v>
      </c>
      <c s="6" r="B15" t="n">
        <v>3055</v>
      </c>
      <c s="6" r="C15" t="n">
        <v>198</v>
      </c>
    </row>
    <row r="16" spans="1:3">
      <c s="4" r="A16" t="s">
        <v>90</v>
      </c>
      <c s="6" r="B16" t="n">
        <v>-45</v>
      </c>
    </row>
    <row r="17" spans="1:3">
      <c s="4" r="A17" t="s">
        <v>91</v>
      </c>
      <c s="7" r="B17" t="n">
        <v>3100</v>
      </c>
      <c s="7" r="C17" t="n">
        <v>198</v>
      </c>
    </row>
    <row r="18" spans="1:3">
      <c s="3" r="A18" t="s">
        <v>92</v>
      </c>
    </row>
    <row r="19" spans="1:3">
      <c s="4" r="A19" t="s">
        <v>93</v>
      </c>
      <c s="8" r="B19" t="n">
        <v>0.09</v>
      </c>
      <c s="8" r="C19" t="n">
        <v>0.01</v>
      </c>
    </row>
    <row r="20" spans="1:3">
      <c s="4" r="A20" t="s">
        <v>94</v>
      </c>
      <c s="8" r="B20" t="n">
        <v>0.09</v>
      </c>
      <c s="8" r="C20" t="n">
        <v>0.01</v>
      </c>
    </row>
    <row r="21" spans="1:3">
      <c s="3" r="A21" t="s">
        <v>95</v>
      </c>
    </row>
    <row r="22" spans="1:3">
      <c s="4" r="A22" t="s">
        <v>93</v>
      </c>
      <c s="6" r="B22" t="n">
        <v>33928052</v>
      </c>
      <c s="6" r="C22" t="n">
        <v>26271316</v>
      </c>
    </row>
    <row r="23" spans="1:3">
      <c s="4" r="A23" t="s">
        <v>94</v>
      </c>
      <c s="6" r="B23" t="n">
        <v>34116534</v>
      </c>
      <c s="6" r="C23" t="n">
        <v>26660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68</v>
      </c>
      <c s="2" r="B1" t="s">
        <v>1</v>
      </c>
    </row>
    <row r="2" spans="1:3">
      <c s="2" r="B2" t="s">
        <v>2</v>
      </c>
      <c s="2" r="C2" t="s">
        <v>76</v>
      </c>
    </row>
    <row r="3" spans="1:3">
      <c s="3" r="A3" t="s">
        <v>151</v>
      </c>
    </row>
    <row r="4" spans="1:3">
      <c s="4" r="A4" t="s">
        <v>269</v>
      </c>
      <c s="7" r="B4" t="n">
        <v>236</v>
      </c>
      <c s="7" r="C4" t="n">
        <v>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0</v>
      </c>
      <c s="2" r="B1" t="s">
        <v>1</v>
      </c>
      <c s="2" r="C1" t="s">
        <v>251</v>
      </c>
    </row>
    <row r="2" spans="1:3">
      <c s="2" r="B2" t="s">
        <v>2</v>
      </c>
      <c s="2" r="C2" t="s">
        <v>25</v>
      </c>
    </row>
    <row r="3" spans="1:3">
      <c s="3" r="A3" t="s">
        <v>154</v>
      </c>
    </row>
    <row r="4" spans="1:3">
      <c s="4" r="A4" t="s">
        <v>271</v>
      </c>
      <c s="7" r="B4" t="n">
        <v>220163</v>
      </c>
      <c s="7" r="C4" t="n">
        <v>165861</v>
      </c>
    </row>
    <row r="5" spans="1:3">
      <c s="4" r="A5" t="s">
        <v>272</v>
      </c>
      <c s="6" r="B5" t="n">
        <v>1130</v>
      </c>
      <c s="6" r="C5" t="n">
        <v>55655</v>
      </c>
    </row>
    <row r="6" spans="1:3">
      <c s="4" r="A6" t="s">
        <v>273</v>
      </c>
      <c s="6" r="B6" t="n">
        <v>424</v>
      </c>
      <c s="6" r="C6" t="n">
        <v>-1353</v>
      </c>
    </row>
    <row r="7" spans="1:3">
      <c s="4" r="A7" t="s">
        <v>274</v>
      </c>
      <c s="6" r="B7" t="n">
        <v>221717</v>
      </c>
      <c s="6" r="C7" t="n">
        <v>220163</v>
      </c>
    </row>
    <row r="8" spans="1:3">
      <c s="4" r="A8" t="s">
        <v>275</v>
      </c>
      <c s="6" r="B8" t="n">
        <v>26337</v>
      </c>
      <c s="6" r="C8" t="n">
        <v>19766</v>
      </c>
    </row>
    <row r="9" spans="1:3">
      <c s="4" r="A9" t="s">
        <v>276</v>
      </c>
      <c s="6" r="C9" t="n">
        <v>10280</v>
      </c>
    </row>
    <row r="10" spans="1:3">
      <c s="4" r="A10" t="s">
        <v>277</v>
      </c>
      <c s="6" r="C10" t="n">
        <v>-3340</v>
      </c>
    </row>
    <row r="11" spans="1:3">
      <c s="4" r="A11" t="s">
        <v>278</v>
      </c>
      <c s="6" r="B11" t="n">
        <v>121</v>
      </c>
      <c s="6" r="C11" t="n">
        <v>-369</v>
      </c>
    </row>
    <row r="12" spans="1:3">
      <c s="4" r="A12" t="s">
        <v>279</v>
      </c>
      <c s="7" r="B12" t="n">
        <v>26458</v>
      </c>
      <c s="7" r="C12" t="n">
        <v>26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25</v>
      </c>
    </row>
    <row r="2" spans="1:3">
      <c s="3" r="A2" t="s">
        <v>281</v>
      </c>
    </row>
    <row r="3" spans="1:3">
      <c s="4" r="A3" t="s">
        <v>282</v>
      </c>
      <c s="7" r="B3" t="n">
        <v>100496</v>
      </c>
      <c s="7" r="C3" t="n">
        <v>100022</v>
      </c>
    </row>
    <row r="4" spans="1:3">
      <c s="4" r="A4" t="s">
        <v>283</v>
      </c>
      <c s="6" r="B4" t="n">
        <v>29180</v>
      </c>
      <c s="6" r="C4" t="n">
        <v>25065</v>
      </c>
    </row>
    <row r="5" spans="1:3">
      <c s="4" r="A5" t="s">
        <v>284</v>
      </c>
    </row>
    <row r="6" spans="1:3">
      <c s="3" r="A6" t="s">
        <v>281</v>
      </c>
    </row>
    <row r="7" spans="1:3">
      <c s="4" r="A7" t="s">
        <v>282</v>
      </c>
      <c s="6" r="B7" t="n">
        <v>1439</v>
      </c>
      <c s="6" r="C7" t="n">
        <v>1456</v>
      </c>
    </row>
    <row r="8" spans="1:3">
      <c s="4" r="A8" t="s">
        <v>283</v>
      </c>
      <c s="6" r="B8" t="n">
        <v>1439</v>
      </c>
      <c s="6" r="C8" t="n">
        <v>1456</v>
      </c>
    </row>
    <row r="9" spans="1:3">
      <c s="4" r="A9" t="s">
        <v>285</v>
      </c>
    </row>
    <row r="10" spans="1:3">
      <c s="3" r="A10" t="s">
        <v>281</v>
      </c>
    </row>
    <row r="11" spans="1:3">
      <c s="4" r="A11" t="s">
        <v>282</v>
      </c>
      <c s="6" r="B11" t="n">
        <v>733</v>
      </c>
      <c s="6" r="C11" t="n">
        <v>733</v>
      </c>
    </row>
    <row r="12" spans="1:3">
      <c s="4" r="A12" t="s">
        <v>283</v>
      </c>
      <c s="6" r="B12" t="n">
        <v>733</v>
      </c>
      <c s="6" r="C12" t="n">
        <v>677</v>
      </c>
    </row>
    <row r="13" spans="1:3">
      <c s="4" r="A13" t="s">
        <v>286</v>
      </c>
    </row>
    <row r="14" spans="1:3">
      <c s="3" r="A14" t="s">
        <v>281</v>
      </c>
    </row>
    <row r="15" spans="1:3">
      <c s="4" r="A15" t="s">
        <v>282</v>
      </c>
      <c s="6" r="B15" t="n">
        <v>15867</v>
      </c>
      <c s="6" r="C15" t="n">
        <v>15867</v>
      </c>
    </row>
    <row r="16" spans="1:3">
      <c s="4" r="A16" t="s">
        <v>283</v>
      </c>
      <c s="6" r="B16" t="n">
        <v>4628</v>
      </c>
      <c s="6" r="C16" t="n">
        <v>4027</v>
      </c>
    </row>
    <row r="17" spans="1:3">
      <c s="4" r="A17" t="s">
        <v>287</v>
      </c>
    </row>
    <row r="18" spans="1:3">
      <c s="3" r="A18" t="s">
        <v>281</v>
      </c>
    </row>
    <row r="19" spans="1:3">
      <c s="4" r="A19" t="s">
        <v>282</v>
      </c>
      <c s="6" r="B19" t="n">
        <v>77497</v>
      </c>
      <c s="6" r="C19" t="n">
        <v>77497</v>
      </c>
    </row>
    <row r="20" spans="1:3">
      <c s="4" r="A20" t="s">
        <v>283</v>
      </c>
      <c s="6" r="B20" t="n">
        <v>19906</v>
      </c>
      <c s="6" r="C20" t="n">
        <v>17756</v>
      </c>
    </row>
    <row r="21" spans="1:3">
      <c s="4" r="A21" t="s">
        <v>288</v>
      </c>
    </row>
    <row r="22" spans="1:3">
      <c s="3" r="A22" t="s">
        <v>281</v>
      </c>
    </row>
    <row r="23" spans="1:3">
      <c s="4" r="A23" t="s">
        <v>282</v>
      </c>
      <c s="6" r="B23" t="n">
        <v>1118</v>
      </c>
      <c s="6" r="C23" t="n">
        <v>1118</v>
      </c>
    </row>
    <row r="24" spans="1:3">
      <c s="4" r="A24" t="s">
        <v>283</v>
      </c>
      <c s="6" r="B24" t="n">
        <v>311</v>
      </c>
      <c s="6" r="C24" t="n">
        <v>257</v>
      </c>
    </row>
    <row r="25" spans="1:3">
      <c s="4" r="A25" t="s">
        <v>289</v>
      </c>
    </row>
    <row r="26" spans="1:3">
      <c s="3" r="A26" t="s">
        <v>281</v>
      </c>
    </row>
    <row r="27" spans="1:3">
      <c s="4" r="A27" t="s">
        <v>282</v>
      </c>
      <c s="6" r="B27" t="n">
        <v>1390</v>
      </c>
      <c s="6" r="C27" t="n">
        <v>1390</v>
      </c>
    </row>
    <row r="28" spans="1:3">
      <c s="4" r="A28" t="s">
        <v>283</v>
      </c>
      <c s="6" r="B28" t="n">
        <v>197</v>
      </c>
      <c s="6" r="C28" t="n">
        <v>162</v>
      </c>
    </row>
    <row r="29" spans="1:3">
      <c s="4" r="A29" t="s">
        <v>290</v>
      </c>
    </row>
    <row r="30" spans="1:3">
      <c s="3" r="A30" t="s">
        <v>281</v>
      </c>
    </row>
    <row r="31" spans="1:3">
      <c s="4" r="A31" t="s">
        <v>282</v>
      </c>
      <c s="6" r="B31" t="n">
        <v>4270</v>
      </c>
      <c s="6" r="C31" t="n">
        <v>4270</v>
      </c>
    </row>
    <row r="32" spans="1:3">
      <c s="4" r="A32" t="s">
        <v>283</v>
      </c>
      <c s="6" r="B32" t="n">
        <v>2491</v>
      </c>
      <c s="6" r="C32" t="n">
        <v>1423</v>
      </c>
    </row>
    <row r="33" spans="1:3">
      <c s="4" r="A33" t="s">
        <v>291</v>
      </c>
    </row>
    <row r="34" spans="1:3">
      <c s="3" r="A34" t="s">
        <v>281</v>
      </c>
    </row>
    <row r="35" spans="1:3">
      <c s="4" r="A35" t="s">
        <v>282</v>
      </c>
      <c s="6" r="B35" t="n">
        <v>-1818</v>
      </c>
      <c s="6" r="C35" t="n">
        <v>-2309</v>
      </c>
    </row>
    <row r="36" spans="1:3">
      <c s="4" r="A36" t="s">
        <v>283</v>
      </c>
      <c s="7" r="B36" t="n">
        <v>-525</v>
      </c>
      <c s="7" r="C36" t="n">
        <v>-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2</v>
      </c>
      <c s="2" r="B1" t="s">
        <v>1</v>
      </c>
    </row>
    <row r="2" spans="1:3">
      <c s="2" r="B2" t="s">
        <v>2</v>
      </c>
      <c s="2" r="C2" t="s">
        <v>76</v>
      </c>
    </row>
    <row r="3" spans="1:3">
      <c s="3" r="A3" t="s">
        <v>154</v>
      </c>
    </row>
    <row r="4" spans="1:3">
      <c s="4" r="A4" t="s">
        <v>293</v>
      </c>
      <c s="7" r="B4" t="n">
        <v>74957</v>
      </c>
      <c s="7" r="C4" t="n">
        <v>58398</v>
      </c>
    </row>
    <row r="5" spans="1:3">
      <c s="4" r="A5" t="s">
        <v>294</v>
      </c>
      <c s="6" r="B5" t="n">
        <v>-3935</v>
      </c>
      <c s="6" r="C5" t="n">
        <v>-2622</v>
      </c>
    </row>
    <row r="6" spans="1:3">
      <c s="4" r="A6" t="s">
        <v>295</v>
      </c>
      <c s="6" r="B6" t="n">
        <v>294</v>
      </c>
      <c s="6" r="C6" t="n">
        <v>-943</v>
      </c>
    </row>
    <row r="7" spans="1:3">
      <c s="4" r="A7" t="s">
        <v>296</v>
      </c>
      <c s="7" r="B7" t="n">
        <v>71316</v>
      </c>
      <c s="7" r="C7" t="n">
        <v>548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6"/>
    <col customWidth="1" max="6" min="6" width="14"/>
  </cols>
  <sheetData>
    <row r="1" spans="1:6">
      <c s="1" r="A1" t="s">
        <v>297</v>
      </c>
      <c s="2" r="B1" t="s">
        <v>1</v>
      </c>
      <c s="2" r="E1" t="s">
        <v>251</v>
      </c>
    </row>
    <row r="2" spans="1:6">
      <c s="2" r="B2" t="s">
        <v>2</v>
      </c>
      <c s="2" r="C2" t="s">
        <v>25</v>
      </c>
      <c s="2" r="D2" t="s">
        <v>76</v>
      </c>
      <c s="2" r="E2" t="s">
        <v>25</v>
      </c>
      <c s="2" r="F2" t="s">
        <v>298</v>
      </c>
    </row>
    <row r="3" spans="1:6">
      <c s="3" r="A3" t="s">
        <v>299</v>
      </c>
    </row>
    <row r="4" spans="1:6">
      <c s="4" r="A4" t="s">
        <v>300</v>
      </c>
      <c s="7" r="B4" t="n">
        <v>3935000</v>
      </c>
      <c s="7" r="D4" t="n">
        <v>2622000</v>
      </c>
    </row>
    <row r="5" spans="1:6">
      <c s="4" r="A5" t="s">
        <v>301</v>
      </c>
      <c s="6" r="B5" t="n">
        <v>10100000</v>
      </c>
    </row>
    <row r="6" spans="1:6">
      <c s="4" r="A6" t="s">
        <v>302</v>
      </c>
      <c s="6" r="B6" t="n">
        <v>11600000</v>
      </c>
    </row>
    <row r="7" spans="1:6">
      <c s="4" r="A7" t="s">
        <v>303</v>
      </c>
      <c s="6" r="B7" t="n">
        <v>10000000</v>
      </c>
    </row>
    <row r="8" spans="1:6">
      <c s="4" r="A8" t="s">
        <v>304</v>
      </c>
      <c s="6" r="B8" t="n">
        <v>8900000</v>
      </c>
    </row>
    <row r="9" spans="1:6">
      <c s="4" r="A9" t="s">
        <v>305</v>
      </c>
      <c s="6" r="B9" t="n">
        <v>7100000</v>
      </c>
    </row>
    <row r="10" spans="1:6">
      <c s="4" r="A10" t="s">
        <v>37</v>
      </c>
      <c s="6" r="B10" t="n">
        <v>221717000</v>
      </c>
      <c s="7" r="C10" t="n">
        <v>220163000</v>
      </c>
      <c s="7" r="E10" t="n">
        <v>220163000</v>
      </c>
      <c s="7" r="F10" t="n">
        <v>165861000</v>
      </c>
    </row>
    <row r="11" spans="1:6">
      <c s="4" r="A11" t="s">
        <v>39</v>
      </c>
      <c s="6" r="B11" t="n">
        <v>26458000</v>
      </c>
      <c s="6" r="C11" t="n">
        <v>26337000</v>
      </c>
      <c s="6" r="E11" t="n">
        <v>26337000</v>
      </c>
      <c s="7" r="F11" t="n">
        <v>19766000</v>
      </c>
    </row>
    <row r="12" spans="1:6">
      <c s="4" r="A12" t="s">
        <v>306</v>
      </c>
      <c s="6" r="E12" t="n">
        <v>3340000</v>
      </c>
    </row>
    <row r="13" spans="1:6">
      <c s="4" r="A13" t="s">
        <v>307</v>
      </c>
      <c s="7" r="B13" t="n">
        <v>0</v>
      </c>
    </row>
    <row r="14" spans="1:6">
      <c s="4" r="A14" t="s">
        <v>308</v>
      </c>
    </row>
    <row r="15" spans="1:6">
      <c s="3" r="A15" t="s">
        <v>299</v>
      </c>
    </row>
    <row r="16" spans="1:6">
      <c s="4" r="A16" t="s">
        <v>309</v>
      </c>
      <c s="6" r="E16" t="n">
        <v>0</v>
      </c>
    </row>
    <row r="17" spans="1:6">
      <c s="4" r="A17" t="s">
        <v>37</v>
      </c>
      <c s="6" r="C17" t="n">
        <v>77900000</v>
      </c>
      <c s="7" r="E17" t="n">
        <v>77900000</v>
      </c>
    </row>
    <row r="18" spans="1:6">
      <c s="4" r="A18" t="s">
        <v>310</v>
      </c>
      <c s="4" r="E18" t="s">
        <v>311</v>
      </c>
    </row>
    <row r="19" spans="1:6">
      <c s="4" r="A19" t="s">
        <v>312</v>
      </c>
      <c s="4" r="E19" t="s">
        <v>313</v>
      </c>
    </row>
    <row r="20" spans="1:6">
      <c s="4" r="A20" t="s">
        <v>314</v>
      </c>
      <c s="4" r="E20" t="s">
        <v>315</v>
      </c>
    </row>
    <row r="21" spans="1:6">
      <c s="4" r="A21" t="s">
        <v>316</v>
      </c>
    </row>
    <row r="22" spans="1:6">
      <c s="3" r="A22" t="s">
        <v>299</v>
      </c>
    </row>
    <row r="23" spans="1:6">
      <c s="4" r="A23" t="s">
        <v>39</v>
      </c>
      <c s="7" r="C23" t="n">
        <v>10000000</v>
      </c>
      <c s="7" r="E23" t="n">
        <v>10000000</v>
      </c>
    </row>
    <row r="24" spans="1:6">
      <c s="4" r="A24" t="s">
        <v>317</v>
      </c>
      <c s="4" r="C24" t="s">
        <v>318</v>
      </c>
      <c s="4" r="E24" t="s">
        <v>318</v>
      </c>
    </row>
    <row r="25" spans="1:6">
      <c s="4" r="A25" t="s">
        <v>306</v>
      </c>
      <c s="7" r="C25" t="n">
        <v>3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5</v>
      </c>
    </row>
    <row r="2" spans="1:3">
      <c s="3" r="A2" t="s">
        <v>157</v>
      </c>
    </row>
    <row r="3" spans="1:3">
      <c s="4" r="A3" t="s">
        <v>320</v>
      </c>
      <c s="7" r="B3" t="n">
        <v>55899</v>
      </c>
      <c s="7" r="C3" t="n">
        <v>62199</v>
      </c>
    </row>
    <row r="4" spans="1:3">
      <c s="4" r="A4" t="s">
        <v>321</v>
      </c>
      <c s="6" r="B4" t="n">
        <v>4342</v>
      </c>
      <c s="6" r="C4" t="n">
        <v>7899</v>
      </c>
    </row>
    <row r="5" spans="1:3">
      <c s="4" r="A5" t="s">
        <v>322</v>
      </c>
      <c s="6" r="B5" t="n">
        <v>67</v>
      </c>
      <c s="6" r="C5" t="n">
        <v>185</v>
      </c>
    </row>
    <row r="6" spans="1:3">
      <c s="4" r="A6" t="s">
        <v>323</v>
      </c>
      <c s="6" r="B6" t="n">
        <v>22565</v>
      </c>
      <c s="6" r="C6" t="n">
        <v>14757</v>
      </c>
    </row>
    <row r="7" spans="1:3">
      <c s="4" r="A7" t="s">
        <v>324</v>
      </c>
      <c s="6" r="B7" t="n">
        <v>2965</v>
      </c>
      <c s="6" r="C7" t="n">
        <v>3080</v>
      </c>
    </row>
    <row r="8" spans="1:3">
      <c s="4" r="A8" t="s">
        <v>325</v>
      </c>
      <c s="6" r="B8" t="n">
        <v>9369</v>
      </c>
      <c s="6" r="C8" t="n">
        <v>10977</v>
      </c>
    </row>
    <row r="9" spans="1:3">
      <c s="4" r="A9" t="s">
        <v>44</v>
      </c>
      <c s="7" r="B9" t="n">
        <v>95207</v>
      </c>
      <c s="7" r="C9" t="n">
        <v>990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26</v>
      </c>
      <c s="2" r="B1" t="s">
        <v>327</v>
      </c>
      <c s="2" r="C1" t="s">
        <v>328</v>
      </c>
      <c s="2" r="D1" t="s">
        <v>329</v>
      </c>
      <c s="2" r="E1" t="s">
        <v>330</v>
      </c>
    </row>
    <row r="2" spans="1:5">
      <c s="3" r="A2" t="s">
        <v>331</v>
      </c>
    </row>
    <row r="3" spans="1:5">
      <c s="4" r="A3" t="s">
        <v>332</v>
      </c>
      <c s="7" r="B3" t="n">
        <v>170630</v>
      </c>
      <c s="7" r="C3" t="n">
        <v>177328</v>
      </c>
    </row>
    <row r="4" spans="1:5">
      <c s="4" r="A4" t="s">
        <v>333</v>
      </c>
      <c s="6" r="B4" t="n">
        <v>17714</v>
      </c>
      <c s="6" r="C4" t="n">
        <v>19494</v>
      </c>
    </row>
    <row r="5" spans="1:5">
      <c s="4" r="A5" t="s">
        <v>334</v>
      </c>
      <c s="6" r="B5" t="n">
        <v>152916</v>
      </c>
      <c s="6" r="C5" t="n">
        <v>157834</v>
      </c>
    </row>
    <row r="6" spans="1:5">
      <c s="4" r="A6" t="s">
        <v>335</v>
      </c>
    </row>
    <row r="7" spans="1:5">
      <c s="3" r="A7" t="s">
        <v>331</v>
      </c>
    </row>
    <row r="8" spans="1:5">
      <c s="4" r="A8" t="s">
        <v>332</v>
      </c>
      <c s="6" r="B8" t="n">
        <v>163625</v>
      </c>
      <c s="6" r="C8" t="n">
        <v>166813</v>
      </c>
    </row>
    <row r="9" spans="1:5">
      <c s="4" r="A9" t="s">
        <v>336</v>
      </c>
    </row>
    <row r="10" spans="1:5">
      <c s="3" r="A10" t="s">
        <v>331</v>
      </c>
    </row>
    <row r="11" spans="1:5">
      <c s="4" r="A11" t="s">
        <v>337</v>
      </c>
      <c s="7" r="D11" t="n">
        <v>1400</v>
      </c>
      <c s="9" r="E11" t="n">
        <v>9</v>
      </c>
    </row>
    <row r="12" spans="1:5">
      <c s="4" r="A12" t="s">
        <v>338</v>
      </c>
    </row>
    <row r="13" spans="1:5">
      <c s="3" r="A13" t="s">
        <v>331</v>
      </c>
    </row>
    <row r="14" spans="1:5">
      <c s="4" r="A14" t="s">
        <v>332</v>
      </c>
      <c s="6" r="B14" t="n">
        <v>165666</v>
      </c>
      <c s="6" r="C14" t="n">
        <v>170584</v>
      </c>
    </row>
    <row r="15" spans="1:5">
      <c s="4" r="A15" t="s">
        <v>339</v>
      </c>
    </row>
    <row r="16" spans="1:5">
      <c s="3" r="A16" t="s">
        <v>331</v>
      </c>
    </row>
    <row r="17" spans="1:5">
      <c s="4" r="A17" t="s">
        <v>337</v>
      </c>
      <c s="6" r="B17" t="n">
        <v>6000</v>
      </c>
      <c s="6" r="C17" t="n">
        <v>8000</v>
      </c>
    </row>
    <row r="18" spans="1:5">
      <c s="4" r="A18" t="s">
        <v>340</v>
      </c>
    </row>
    <row r="19" spans="1:5">
      <c s="3" r="A19" t="s">
        <v>331</v>
      </c>
    </row>
    <row r="20" spans="1:5">
      <c s="4" r="A20" t="s">
        <v>337</v>
      </c>
      <c s="6" r="B20" t="n">
        <v>1400</v>
      </c>
      <c s="6" r="C20" t="n">
        <v>1391</v>
      </c>
    </row>
    <row r="21" spans="1:5">
      <c s="4" r="A21" t="s">
        <v>341</v>
      </c>
    </row>
    <row r="22" spans="1:5">
      <c s="3" r="A22" t="s">
        <v>331</v>
      </c>
    </row>
    <row r="23" spans="1:5">
      <c s="4" r="A23" t="s">
        <v>342</v>
      </c>
      <c s="6" r="B23" t="n">
        <v>-3959</v>
      </c>
      <c s="6" r="C23" t="n">
        <v>-4229</v>
      </c>
    </row>
    <row r="24" spans="1:5">
      <c s="4" r="A24" t="s">
        <v>343</v>
      </c>
    </row>
    <row r="25" spans="1:5">
      <c s="3" r="A25" t="s">
        <v>331</v>
      </c>
    </row>
    <row r="26" spans="1:5">
      <c s="4" r="A26" t="s">
        <v>332</v>
      </c>
      <c s="6" r="C26" t="n">
        <v>27</v>
      </c>
    </row>
    <row r="27" spans="1:5">
      <c s="4" r="A27" t="s">
        <v>344</v>
      </c>
    </row>
    <row r="28" spans="1:5">
      <c s="3" r="A28" t="s">
        <v>331</v>
      </c>
    </row>
    <row r="29" spans="1:5">
      <c s="4" r="A29" t="s">
        <v>332</v>
      </c>
      <c s="7" r="B29" t="n">
        <v>3564</v>
      </c>
      <c s="7" r="C29" t="n">
        <v>53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10"/>
  </cols>
  <sheetData>
    <row r="1" spans="1:3">
      <c s="1" r="A1" t="s">
        <v>345</v>
      </c>
      <c s="2" r="B1" t="s">
        <v>346</v>
      </c>
      <c s="2" r="C1" t="s">
        <v>347</v>
      </c>
    </row>
    <row r="2" spans="1:3">
      <c s="4" r="A2" t="s">
        <v>348</v>
      </c>
    </row>
    <row r="3" spans="1:3">
      <c s="3" r="A3" t="s">
        <v>331</v>
      </c>
    </row>
    <row r="4" spans="1:3">
      <c s="4" r="A4" t="s">
        <v>349</v>
      </c>
      <c s="4" r="B4" t="s">
        <v>350</v>
      </c>
      <c s="4" r="C4" t="s">
        <v>350</v>
      </c>
    </row>
    <row r="5" spans="1:3">
      <c s="4" r="A5" t="s">
        <v>351</v>
      </c>
      <c s="4" r="B5" t="s">
        <v>352</v>
      </c>
      <c s="4" r="C5" t="s">
        <v>352</v>
      </c>
    </row>
    <row r="6" spans="1:3">
      <c s="4" r="A6" t="s">
        <v>343</v>
      </c>
    </row>
    <row r="7" spans="1:3">
      <c s="3" r="A7" t="s">
        <v>331</v>
      </c>
    </row>
    <row r="8" spans="1:3">
      <c s="4" r="A8" t="s">
        <v>353</v>
      </c>
      <c s="10" r="C8" t="n">
        <v>25000</v>
      </c>
    </row>
    <row r="9" spans="1:3">
      <c s="4" r="A9" t="s">
        <v>354</v>
      </c>
    </row>
    <row r="10" spans="1:3">
      <c s="3" r="A10" t="s">
        <v>331</v>
      </c>
    </row>
    <row r="11" spans="1:3">
      <c s="4" r="A11" t="s">
        <v>355</v>
      </c>
      <c s="11" r="B11" t="n">
        <v>3.2</v>
      </c>
    </row>
    <row r="12" spans="1:3">
      <c s="4" r="A12" t="s">
        <v>349</v>
      </c>
      <c s="4" r="B12" t="s">
        <v>356</v>
      </c>
      <c s="4" r="C12" t="s">
        <v>356</v>
      </c>
    </row>
    <row r="13" spans="1:3">
      <c s="4" r="A13" t="s">
        <v>357</v>
      </c>
    </row>
    <row r="14" spans="1:3">
      <c s="3" r="A14" t="s">
        <v>331</v>
      </c>
    </row>
    <row r="15" spans="1:3">
      <c s="4" r="A15" t="s">
        <v>355</v>
      </c>
      <c s="11" r="B15" t="n">
        <v>4.3</v>
      </c>
    </row>
    <row r="16" spans="1:3">
      <c s="4" r="A16" t="s">
        <v>349</v>
      </c>
      <c s="4" r="B16" t="s">
        <v>358</v>
      </c>
      <c s="4" r="C16" t="s">
        <v>358</v>
      </c>
    </row>
    <row r="17" spans="1:3">
      <c s="4" r="A17" t="s">
        <v>359</v>
      </c>
    </row>
    <row r="18" spans="1:3">
      <c s="3" r="A18" t="s">
        <v>331</v>
      </c>
    </row>
    <row r="19" spans="1:3">
      <c s="4" r="A19" t="s">
        <v>355</v>
      </c>
      <c s="11" r="B19" t="n">
        <v>5.3</v>
      </c>
    </row>
    <row r="20" spans="1:3">
      <c s="4" r="A20" t="s">
        <v>349</v>
      </c>
      <c s="4" r="B20" t="s">
        <v>360</v>
      </c>
      <c s="4" r="C20" t="s">
        <v>3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361</v>
      </c>
      <c s="2" r="B1" t="s">
        <v>1</v>
      </c>
      <c r="F1" t="n"/>
      <c r="H1" t="n"/>
      <c r="M1" t="n"/>
      <c r="O1" t="n"/>
    </row>
    <row r="2" spans="1:16">
      <c s="2" r="B2" t="s">
        <v>327</v>
      </c>
      <c s="2" r="C2" t="s">
        <v>362</v>
      </c>
      <c s="2" r="D2" t="s">
        <v>363</v>
      </c>
      <c s="2" r="E2" t="s">
        <v>364</v>
      </c>
      <c s="2" r="F2" t="s">
        <v>362</v>
      </c>
      <c s="2" r="G2" t="s">
        <v>363</v>
      </c>
      <c s="2" r="H2" t="s">
        <v>328</v>
      </c>
      <c s="2" r="I2" t="s">
        <v>365</v>
      </c>
      <c s="2" r="J2" t="s">
        <v>366</v>
      </c>
      <c s="2" r="K2" t="s">
        <v>367</v>
      </c>
      <c s="2" r="L2" t="s">
        <v>368</v>
      </c>
      <c s="2" r="M2" t="s">
        <v>329</v>
      </c>
      <c s="2" r="N2" t="s">
        <v>330</v>
      </c>
      <c s="2" r="O2" t="s">
        <v>369</v>
      </c>
      <c s="2" r="P2" t="s">
        <v>370</v>
      </c>
    </row>
    <row r="3" spans="1:16">
      <c s="3" r="A3" t="s">
        <v>371</v>
      </c>
    </row>
    <row r="4" spans="1:16">
      <c s="4" r="A4" t="s">
        <v>372</v>
      </c>
      <c s="7" r="B4" t="n">
        <v>14500000</v>
      </c>
    </row>
    <row r="5" spans="1:16">
      <c s="4" r="A5" t="s">
        <v>373</v>
      </c>
      <c s="6" r="B5" t="n">
        <v>13800000</v>
      </c>
    </row>
    <row r="6" spans="1:16">
      <c s="4" r="A6" t="s">
        <v>374</v>
      </c>
      <c s="6" r="B6" t="n">
        <v>18100000</v>
      </c>
    </row>
    <row r="7" spans="1:16">
      <c s="4" r="A7" t="s">
        <v>375</v>
      </c>
      <c s="6" r="B7" t="n">
        <v>21300000</v>
      </c>
    </row>
    <row r="8" spans="1:16">
      <c s="4" r="A8" t="s">
        <v>376</v>
      </c>
      <c s="7" r="B8" t="n">
        <v>106900000</v>
      </c>
    </row>
    <row r="9" spans="1:16">
      <c s="4" r="A9" t="s">
        <v>377</v>
      </c>
      <c s="7" r="K9" t="n">
        <v>50000000</v>
      </c>
    </row>
    <row r="10" spans="1:16">
      <c s="4" r="A10" t="s">
        <v>378</v>
      </c>
      <c s="4" r="B10" t="s">
        <v>379</v>
      </c>
      <c s="4" r="F10" t="s">
        <v>379</v>
      </c>
      <c s="4" r="G10" t="s">
        <v>379</v>
      </c>
      <c s="4" r="H10" t="s">
        <v>380</v>
      </c>
      <c s="4" r="I10" t="s">
        <v>380</v>
      </c>
    </row>
    <row r="11" spans="1:16">
      <c s="4" r="A11" t="s">
        <v>381</v>
      </c>
      <c s="7" r="B11" t="n">
        <v>1100000</v>
      </c>
      <c s="7" r="H11" t="n">
        <v>400000</v>
      </c>
    </row>
    <row r="12" spans="1:16">
      <c s="4" r="A12" t="s">
        <v>382</v>
      </c>
      <c s="7" r="B12" t="n">
        <v>500000</v>
      </c>
    </row>
    <row r="13" spans="1:16">
      <c s="4" r="A13" t="s">
        <v>383</v>
      </c>
      <c s="4" r="B13" t="s">
        <v>384</v>
      </c>
      <c s="4" r="F13" t="s">
        <v>384</v>
      </c>
      <c s="4" r="G13" t="s">
        <v>384</v>
      </c>
    </row>
    <row r="14" spans="1:16">
      <c s="4" r="A14" t="s">
        <v>385</v>
      </c>
      <c s="4" r="B14" t="s">
        <v>386</v>
      </c>
      <c s="4" r="C14" t="s">
        <v>386</v>
      </c>
      <c s="4" r="D14" t="s">
        <v>386</v>
      </c>
    </row>
    <row r="15" spans="1:16">
      <c s="4" r="A15" t="s">
        <v>387</v>
      </c>
      <c s="4" r="B15" t="s">
        <v>388</v>
      </c>
      <c s="4" r="F15" t="s">
        <v>388</v>
      </c>
      <c s="4" r="G15" t="s">
        <v>388</v>
      </c>
    </row>
    <row r="16" spans="1:16">
      <c s="4" r="A16" t="s">
        <v>389</v>
      </c>
      <c s="4" r="B16" t="s">
        <v>390</v>
      </c>
      <c s="4" r="F16" t="s">
        <v>390</v>
      </c>
      <c s="4" r="G16" t="s">
        <v>390</v>
      </c>
    </row>
    <row r="17" spans="1:16">
      <c s="4" r="A17" t="s">
        <v>391</v>
      </c>
      <c s="4" r="B17" t="s">
        <v>392</v>
      </c>
      <c s="4" r="F17" t="s">
        <v>392</v>
      </c>
      <c s="4" r="G17" t="s">
        <v>392</v>
      </c>
    </row>
    <row r="18" spans="1:16">
      <c s="4" r="A18" t="s">
        <v>393</v>
      </c>
      <c s="4" r="B18" t="s">
        <v>392</v>
      </c>
      <c s="4" r="F18" t="s">
        <v>392</v>
      </c>
      <c s="4" r="G18" t="s">
        <v>392</v>
      </c>
    </row>
    <row r="19" spans="1:16">
      <c s="4" r="A19" t="s">
        <v>394</v>
      </c>
      <c s="7" r="B19" t="n">
        <v>6000000</v>
      </c>
    </row>
    <row r="20" spans="1:16">
      <c s="4" r="A20" t="s">
        <v>395</v>
      </c>
      <c s="6" r="B20" t="n">
        <v>4000000</v>
      </c>
      <c s="6" r="H20" t="n">
        <v>4200000</v>
      </c>
    </row>
    <row r="21" spans="1:16">
      <c s="4" r="A21" t="s">
        <v>294</v>
      </c>
      <c s="6" r="B21" t="n">
        <v>200000</v>
      </c>
      <c s="7" r="E21" t="n">
        <v>100000</v>
      </c>
    </row>
    <row r="22" spans="1:16">
      <c s="4" r="A22" t="s">
        <v>396</v>
      </c>
    </row>
    <row r="23" spans="1:16">
      <c s="3" r="A23" t="s">
        <v>371</v>
      </c>
    </row>
    <row r="24" spans="1:16">
      <c s="4" r="A24" t="s">
        <v>397</v>
      </c>
      <c s="7" r="O24" t="n">
        <v>14800000</v>
      </c>
      <c s="10" r="P24" t="n">
        <v>13000000</v>
      </c>
    </row>
    <row r="25" spans="1:16">
      <c s="4" r="A25" t="s">
        <v>398</v>
      </c>
      <c s="4" r="O25" t="s">
        <v>399</v>
      </c>
      <c s="4" r="P25" t="s">
        <v>399</v>
      </c>
    </row>
    <row r="26" spans="1:16">
      <c s="4" r="A26" t="s">
        <v>400</v>
      </c>
    </row>
    <row r="27" spans="1:16">
      <c s="3" r="A27" t="s">
        <v>371</v>
      </c>
    </row>
    <row r="28" spans="1:16">
      <c s="4" r="A28" t="s">
        <v>401</v>
      </c>
      <c s="7" r="B28" t="n">
        <v>3500000</v>
      </c>
      <c s="10" r="F28" t="n">
        <v>3100000</v>
      </c>
      <c s="6" r="H28" t="n">
        <v>5600000</v>
      </c>
      <c s="10" r="I28" t="n">
        <v>4900000</v>
      </c>
    </row>
    <row r="29" spans="1:16">
      <c s="4" r="A29" t="s">
        <v>378</v>
      </c>
      <c s="4" r="B29" t="s">
        <v>402</v>
      </c>
      <c s="4" r="F29" t="s">
        <v>402</v>
      </c>
      <c s="4" r="G29" t="s">
        <v>402</v>
      </c>
    </row>
    <row r="30" spans="1:16">
      <c s="4" r="A30" t="s">
        <v>397</v>
      </c>
      <c s="7" r="O30" t="n">
        <v>6800000</v>
      </c>
      <c s="10" r="P30" t="n">
        <v>6000000</v>
      </c>
    </row>
    <row r="31" spans="1:16">
      <c s="4" r="A31" t="s">
        <v>403</v>
      </c>
      <c s="4" r="B31" t="s">
        <v>404</v>
      </c>
      <c s="4" r="C31" t="s">
        <v>404</v>
      </c>
      <c s="4" r="D31" t="s">
        <v>404</v>
      </c>
    </row>
    <row r="32" spans="1:16">
      <c s="4" r="A32" t="s">
        <v>405</v>
      </c>
    </row>
    <row r="33" spans="1:16">
      <c s="3" r="A33" t="s">
        <v>371</v>
      </c>
    </row>
    <row r="34" spans="1:16">
      <c s="4" r="A34" t="s">
        <v>406</v>
      </c>
      <c s="4" r="O34" t="s">
        <v>407</v>
      </c>
      <c s="4" r="P34" t="s">
        <v>407</v>
      </c>
    </row>
    <row r="35" spans="1:16">
      <c s="4" r="A35" t="s">
        <v>408</v>
      </c>
    </row>
    <row r="36" spans="1:16">
      <c s="3" r="A36" t="s">
        <v>371</v>
      </c>
    </row>
    <row r="37" spans="1:16">
      <c s="4" r="A37" t="s">
        <v>409</v>
      </c>
      <c s="4" r="B37" t="s">
        <v>388</v>
      </c>
      <c s="4" r="C37" t="s">
        <v>388</v>
      </c>
      <c s="4" r="D37" t="s">
        <v>388</v>
      </c>
    </row>
    <row r="38" spans="1:16">
      <c s="4" r="A38" t="s">
        <v>410</v>
      </c>
    </row>
    <row r="39" spans="1:16">
      <c s="3" r="A39" t="s">
        <v>371</v>
      </c>
    </row>
    <row r="40" spans="1:16">
      <c s="4" r="A40" t="s">
        <v>409</v>
      </c>
      <c s="4" r="B40" t="s">
        <v>399</v>
      </c>
      <c s="4" r="C40" t="s">
        <v>399</v>
      </c>
      <c s="4" r="D40" t="s">
        <v>399</v>
      </c>
    </row>
    <row r="41" spans="1:16">
      <c s="4" r="A41" t="s">
        <v>411</v>
      </c>
    </row>
    <row r="42" spans="1:16">
      <c s="3" r="A42" t="s">
        <v>371</v>
      </c>
    </row>
    <row r="43" spans="1:16">
      <c s="4" r="A43" t="s">
        <v>409</v>
      </c>
      <c s="4" r="B43" t="s">
        <v>412</v>
      </c>
      <c s="4" r="C43" t="s">
        <v>412</v>
      </c>
      <c s="4" r="D43" t="s">
        <v>412</v>
      </c>
    </row>
    <row r="44" spans="1:16">
      <c s="4" r="A44" t="s">
        <v>413</v>
      </c>
    </row>
    <row r="45" spans="1:16">
      <c s="3" r="A45" t="s">
        <v>371</v>
      </c>
    </row>
    <row r="46" spans="1:16">
      <c s="4" r="A46" t="s">
        <v>409</v>
      </c>
      <c s="4" r="B46" t="s">
        <v>414</v>
      </c>
      <c s="4" r="C46" t="s">
        <v>414</v>
      </c>
      <c s="4" r="D46" t="s">
        <v>414</v>
      </c>
    </row>
    <row r="47" spans="1:16">
      <c s="4" r="A47" t="s">
        <v>415</v>
      </c>
    </row>
    <row r="48" spans="1:16">
      <c s="3" r="A48" t="s">
        <v>371</v>
      </c>
    </row>
    <row r="49" spans="1:16">
      <c s="4" r="A49" t="s">
        <v>409</v>
      </c>
      <c s="4" r="B49" t="s">
        <v>414</v>
      </c>
      <c s="4" r="C49" t="s">
        <v>414</v>
      </c>
      <c s="4" r="D49" t="s">
        <v>414</v>
      </c>
    </row>
    <row r="50" spans="1:16">
      <c s="4" r="A50" t="s">
        <v>416</v>
      </c>
    </row>
    <row r="51" spans="1:16">
      <c s="3" r="A51" t="s">
        <v>371</v>
      </c>
    </row>
    <row r="52" spans="1:16">
      <c s="4" r="A52" t="s">
        <v>409</v>
      </c>
      <c s="4" r="B52" t="s">
        <v>388</v>
      </c>
      <c s="4" r="C52" t="s">
        <v>388</v>
      </c>
      <c s="4" r="D52" t="s">
        <v>388</v>
      </c>
    </row>
    <row r="53" spans="1:16">
      <c s="4" r="A53" t="s">
        <v>417</v>
      </c>
    </row>
    <row r="54" spans="1:16">
      <c s="3" r="A54" t="s">
        <v>371</v>
      </c>
    </row>
    <row r="55" spans="1:16">
      <c s="4" r="A55" t="s">
        <v>418</v>
      </c>
      <c s="7" r="B55" t="n">
        <v>61100000</v>
      </c>
      <c s="6" r="H55" t="n">
        <v>56600000</v>
      </c>
    </row>
    <row r="56" spans="1:16">
      <c s="4" r="A56" t="s">
        <v>419</v>
      </c>
    </row>
    <row r="57" spans="1:16">
      <c s="3" r="A57" t="s">
        <v>371</v>
      </c>
    </row>
    <row r="58" spans="1:16">
      <c s="4" r="A58" t="s">
        <v>420</v>
      </c>
      <c s="6" r="B58" t="n">
        <v>2900000</v>
      </c>
      <c s="12" r="D58" t="n">
        <v>2</v>
      </c>
    </row>
    <row r="59" spans="1:16">
      <c s="4" r="A59" t="s">
        <v>421</v>
      </c>
    </row>
    <row r="60" spans="1:16">
      <c s="3" r="A60" t="s">
        <v>371</v>
      </c>
    </row>
    <row r="61" spans="1:16">
      <c s="4" r="A61" t="s">
        <v>420</v>
      </c>
      <c s="6" r="B61" t="n">
        <v>800000</v>
      </c>
      <c s="10" r="C61" t="n">
        <v>700000</v>
      </c>
    </row>
    <row r="62" spans="1:16">
      <c s="4" r="A62" t="s">
        <v>335</v>
      </c>
    </row>
    <row r="63" spans="1:16">
      <c s="3" r="A63" t="s">
        <v>371</v>
      </c>
    </row>
    <row r="64" spans="1:16">
      <c s="4" r="A64" t="s">
        <v>422</v>
      </c>
      <c s="7" r="L64" t="n">
        <v>65000000</v>
      </c>
    </row>
    <row r="65" spans="1:16">
      <c s="4" r="A65" t="s">
        <v>377</v>
      </c>
      <c s="7" r="J65" t="n">
        <v>170000000</v>
      </c>
      <c s="6" r="K65" t="n">
        <v>35000000</v>
      </c>
    </row>
    <row r="66" spans="1:16">
      <c s="4" r="A66" t="s">
        <v>423</v>
      </c>
    </row>
    <row r="67" spans="1:16">
      <c s="3" r="A67" t="s">
        <v>371</v>
      </c>
    </row>
    <row r="68" spans="1:16">
      <c s="4" r="A68" t="s">
        <v>422</v>
      </c>
      <c s="6" r="L68" t="n">
        <v>65000000</v>
      </c>
    </row>
    <row r="69" spans="1:16">
      <c s="4" r="A69" t="s">
        <v>424</v>
      </c>
    </row>
    <row r="70" spans="1:16">
      <c s="3" r="A70" t="s">
        <v>371</v>
      </c>
    </row>
    <row r="71" spans="1:16">
      <c s="4" r="A71" t="s">
        <v>422</v>
      </c>
      <c s="6" r="L71" t="n">
        <v>70500000</v>
      </c>
    </row>
    <row r="72" spans="1:16">
      <c s="4" r="A72" t="s">
        <v>377</v>
      </c>
      <c s="7" r="K72" t="n">
        <v>15000000</v>
      </c>
    </row>
    <row r="73" spans="1:16">
      <c s="4" r="A73" t="s">
        <v>425</v>
      </c>
      <c s="7" r="J73" t="n">
        <v>60500000</v>
      </c>
    </row>
    <row r="74" spans="1:16">
      <c s="4" r="A74" t="s">
        <v>426</v>
      </c>
    </row>
    <row r="75" spans="1:16">
      <c s="3" r="A75" t="s">
        <v>371</v>
      </c>
    </row>
    <row r="76" spans="1:16">
      <c s="4" r="A76" t="s">
        <v>422</v>
      </c>
      <c s="6" r="L76" t="n">
        <v>52000000</v>
      </c>
    </row>
    <row r="77" spans="1:16">
      <c s="4" r="A77" t="s">
        <v>427</v>
      </c>
    </row>
    <row r="78" spans="1:16">
      <c s="3" r="A78" t="s">
        <v>371</v>
      </c>
    </row>
    <row r="79" spans="1:16">
      <c s="4" r="A79" t="s">
        <v>422</v>
      </c>
      <c s="7" r="L79" t="n">
        <v>19500000</v>
      </c>
    </row>
    <row r="80" spans="1:16">
      <c s="4" r="A80" t="s">
        <v>428</v>
      </c>
    </row>
    <row r="81" spans="1:16">
      <c s="3" r="A81" t="s">
        <v>371</v>
      </c>
    </row>
    <row r="82" spans="1:16">
      <c s="4" r="A82" t="s">
        <v>401</v>
      </c>
      <c s="6" r="B82" t="n">
        <v>12900000</v>
      </c>
      <c s="6" r="H82" t="n">
        <v>15400000</v>
      </c>
    </row>
    <row r="83" spans="1:16">
      <c s="4" r="A83" t="s">
        <v>429</v>
      </c>
    </row>
    <row r="84" spans="1:16">
      <c s="3" r="A84" t="s">
        <v>371</v>
      </c>
    </row>
    <row r="85" spans="1:16">
      <c s="4" r="A85" t="s">
        <v>401</v>
      </c>
      <c s="6" r="B85" t="n">
        <v>1600000</v>
      </c>
    </row>
    <row r="86" spans="1:16">
      <c s="4" r="A86" t="s">
        <v>420</v>
      </c>
      <c s="6" r="B86" t="n">
        <v>500000</v>
      </c>
    </row>
    <row r="87" spans="1:16">
      <c s="4" r="A87" t="s">
        <v>430</v>
      </c>
    </row>
    <row r="88" spans="1:16">
      <c s="3" r="A88" t="s">
        <v>371</v>
      </c>
    </row>
    <row r="89" spans="1:16">
      <c s="4" r="A89" t="s">
        <v>401</v>
      </c>
      <c s="7" r="B89" t="n">
        <v>1900000</v>
      </c>
      <c s="10" r="F89" t="n">
        <v>1700000</v>
      </c>
      <c s="7" r="H89" t="n">
        <v>6900000</v>
      </c>
      <c s="10" r="I89" t="n">
        <v>6100000</v>
      </c>
    </row>
    <row r="90" spans="1:16">
      <c s="4" r="A90" t="s">
        <v>378</v>
      </c>
      <c s="4" r="B90" t="s">
        <v>431</v>
      </c>
      <c s="4" r="F90" t="s">
        <v>431</v>
      </c>
      <c s="4" r="G90" t="s">
        <v>431</v>
      </c>
    </row>
    <row r="91" spans="1:16">
      <c s="4" r="A91" t="s">
        <v>397</v>
      </c>
      <c s="7" r="O91" t="n">
        <v>8000000</v>
      </c>
      <c s="10" r="P91" t="n">
        <v>7000000</v>
      </c>
    </row>
    <row r="92" spans="1:16">
      <c s="4" r="A92" t="s">
        <v>403</v>
      </c>
      <c s="4" r="B92" t="s">
        <v>432</v>
      </c>
      <c s="4" r="C92" t="s">
        <v>432</v>
      </c>
      <c s="4" r="D92" t="s">
        <v>432</v>
      </c>
    </row>
    <row r="93" spans="1:16">
      <c s="4" r="A93" t="s">
        <v>336</v>
      </c>
    </row>
    <row r="94" spans="1:16">
      <c s="3" r="A94" t="s">
        <v>371</v>
      </c>
    </row>
    <row r="95" spans="1:16">
      <c s="4" r="A95" t="s">
        <v>401</v>
      </c>
      <c s="7" r="M95" t="n">
        <v>1400000</v>
      </c>
      <c s="9" r="N95" t="n">
        <v>9</v>
      </c>
    </row>
    <row r="96" spans="1:16">
      <c s="4" r="A96" t="s">
        <v>351</v>
      </c>
      <c s="4" r="M96" t="s">
        <v>433</v>
      </c>
      <c s="4" r="N96" t="s">
        <v>433</v>
      </c>
    </row>
    <row r="97" spans="1:16">
      <c s="4" r="A97" t="s">
        <v>434</v>
      </c>
    </row>
    <row r="98" spans="1:16">
      <c s="3" r="A98" t="s">
        <v>371</v>
      </c>
    </row>
    <row r="99" spans="1:16">
      <c s="4" r="A99" t="s">
        <v>401</v>
      </c>
      <c s="7" r="B99" t="n">
        <v>8600000</v>
      </c>
      <c s="12" r="G99" t="n">
        <v>6</v>
      </c>
    </row>
    <row r="100" spans="1:16">
      <c s="4" r="A100" t="s">
        <v>435</v>
      </c>
      <c s="6" r="B100" t="n">
        <v>6800000</v>
      </c>
      <c s="13" r="D100" t="n">
        <v>4.7</v>
      </c>
    </row>
    <row r="101" spans="1:16">
      <c s="4" r="A101" t="s">
        <v>436</v>
      </c>
    </row>
    <row r="102" spans="1:16">
      <c s="3" r="A102" t="s">
        <v>371</v>
      </c>
    </row>
    <row r="103" spans="1:16">
      <c s="4" r="A103" t="s">
        <v>401</v>
      </c>
      <c s="6" r="B103" t="n">
        <v>1300000</v>
      </c>
      <c s="10" r="F103" t="n">
        <v>1100000</v>
      </c>
    </row>
    <row r="104" spans="1:16">
      <c s="4" r="A104" t="s">
        <v>435</v>
      </c>
      <c s="7" r="B104" t="n">
        <v>1300000</v>
      </c>
      <c s="10" r="C104" t="n">
        <v>1100000</v>
      </c>
    </row>
  </sheetData>
  <mergeCells count="6">
    <mergeCell ref="A1:A2"/>
    <mergeCell ref="B1:E1"/>
    <mergeCell ref="F1:G1"/>
    <mergeCell ref="H1:I1"/>
    <mergeCell ref="M1:N1"/>
    <mergeCell ref="O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76</v>
      </c>
    </row>
    <row r="3" spans="1:3">
      <c s="3" r="A3" t="s">
        <v>163</v>
      </c>
    </row>
    <row r="4" spans="1:3">
      <c s="4" r="A4" t="s">
        <v>438</v>
      </c>
      <c s="7" r="B4" t="n">
        <v>3100</v>
      </c>
      <c s="7" r="C4" t="n">
        <v>198</v>
      </c>
    </row>
    <row r="5" spans="1:3">
      <c s="4" r="A5" t="s">
        <v>439</v>
      </c>
      <c s="6" r="B5" t="n">
        <v>0</v>
      </c>
      <c s="6" r="C5" t="n">
        <v>0</v>
      </c>
    </row>
    <row r="6" spans="1:3">
      <c s="4" r="A6" t="s">
        <v>440</v>
      </c>
      <c s="7" r="B6" t="n">
        <v>3100</v>
      </c>
      <c s="7" r="C6" t="n">
        <v>198</v>
      </c>
    </row>
    <row r="7" spans="1:3">
      <c s="4" r="A7" t="s">
        <v>441</v>
      </c>
      <c s="6" r="B7" t="n">
        <v>33928052</v>
      </c>
      <c s="6" r="C7" t="n">
        <v>26271316</v>
      </c>
    </row>
    <row r="8" spans="1:3">
      <c s="4" r="A8" t="s">
        <v>442</v>
      </c>
      <c s="6" r="B8" t="n">
        <v>189000</v>
      </c>
      <c s="6" r="C8" t="n">
        <v>390000</v>
      </c>
    </row>
    <row r="9" spans="1:3">
      <c s="4" r="A9" t="s">
        <v>443</v>
      </c>
      <c s="6" r="B9" t="n">
        <v>34116534</v>
      </c>
      <c s="6" r="C9" t="n">
        <v>26660595</v>
      </c>
    </row>
    <row r="10" spans="1:3">
      <c s="4" r="A10" t="s">
        <v>444</v>
      </c>
      <c s="8" r="B10" t="n">
        <v>0.09</v>
      </c>
      <c s="8" r="C10" t="n">
        <v>0.01</v>
      </c>
    </row>
    <row r="11" spans="1:3">
      <c s="4" r="A11" t="s">
        <v>445</v>
      </c>
      <c s="8" r="B11" t="n">
        <v>0.09</v>
      </c>
      <c s="8" r="C11"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6</v>
      </c>
    </row>
    <row r="3" spans="1:3">
      <c s="3" r="A3" t="s">
        <v>97</v>
      </c>
    </row>
    <row r="4" spans="1:3">
      <c s="4" r="A4" t="s">
        <v>89</v>
      </c>
      <c s="7" r="B4" t="n">
        <v>3055</v>
      </c>
      <c s="7" r="C4" t="n">
        <v>198</v>
      </c>
    </row>
    <row r="5" spans="1:3">
      <c s="3" r="A5" t="s">
        <v>98</v>
      </c>
    </row>
    <row r="6" spans="1:3">
      <c s="4" r="A6" t="s">
        <v>99</v>
      </c>
      <c s="6" r="B6" t="n">
        <v>-275</v>
      </c>
    </row>
    <row r="7" spans="1:3">
      <c s="4" r="A7" t="s">
        <v>100</v>
      </c>
      <c s="6" r="B7" t="n">
        <v>321</v>
      </c>
      <c s="6" r="C7" t="n">
        <v>-885</v>
      </c>
    </row>
    <row r="8" spans="1:3">
      <c s="4" r="A8" t="s">
        <v>101</v>
      </c>
      <c s="6" r="B8" t="n">
        <v>3101</v>
      </c>
      <c s="6" r="C8" t="n">
        <v>-687</v>
      </c>
    </row>
    <row r="9" spans="1:3">
      <c s="4" r="A9" t="s">
        <v>102</v>
      </c>
      <c s="6" r="B9" t="n">
        <v>-45</v>
      </c>
    </row>
    <row r="10" spans="1:3">
      <c s="4" r="A10" t="s">
        <v>103</v>
      </c>
      <c s="7" r="B10" t="n">
        <v>3056</v>
      </c>
      <c s="7" r="C10" t="n">
        <v>-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6</v>
      </c>
      <c s="2" r="B1" t="s">
        <v>447</v>
      </c>
      <c s="2" r="C1" t="s">
        <v>448</v>
      </c>
      <c s="2" r="D1" t="s">
        <v>2</v>
      </c>
      <c s="2" r="E1" t="s">
        <v>76</v>
      </c>
    </row>
    <row r="2" spans="1:5">
      <c s="3" r="A2" t="s">
        <v>449</v>
      </c>
    </row>
    <row r="3" spans="1:5">
      <c s="4" r="A3" t="s">
        <v>450</v>
      </c>
      <c s="14" r="D3" t="n">
        <v>1.7</v>
      </c>
      <c s="14" r="E3" t="n">
        <v>0.2</v>
      </c>
    </row>
    <row r="4" spans="1:5">
      <c s="4" r="A4" t="s">
        <v>451</v>
      </c>
      <c s="15" r="C4" t="n">
        <v>0.066</v>
      </c>
    </row>
    <row r="5" spans="1:5">
      <c s="4" r="A5" t="s">
        <v>452</v>
      </c>
      <c s="15" r="B5" t="n">
        <v>0.0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s="1" r="A1" t="s">
        <v>453</v>
      </c>
      <c s="2" r="B1" t="s">
        <v>1</v>
      </c>
    </row>
    <row r="2" spans="1:3">
      <c s="2" r="B2" t="s">
        <v>2</v>
      </c>
      <c s="2" r="C2" t="s">
        <v>76</v>
      </c>
    </row>
    <row r="3" spans="1:3">
      <c s="3" r="A3" t="s">
        <v>454</v>
      </c>
    </row>
    <row r="4" spans="1:3">
      <c s="4" r="A4" t="s">
        <v>455</v>
      </c>
      <c s="7" r="B4" t="n">
        <v>600000</v>
      </c>
      <c s="7" r="C4" t="n">
        <v>500000</v>
      </c>
    </row>
    <row r="5" spans="1:3">
      <c s="4" r="A5" t="s">
        <v>456</v>
      </c>
      <c s="6" r="B5" t="n">
        <v>100000</v>
      </c>
      <c s="6" r="C5" t="n">
        <v>100000</v>
      </c>
    </row>
    <row r="6" spans="1:3">
      <c s="4" r="A6" t="s">
        <v>457</v>
      </c>
      <c s="8" r="B6" t="n">
        <v>2.07</v>
      </c>
      <c s="8" r="C6" t="n">
        <v>7.15</v>
      </c>
    </row>
    <row r="7" spans="1:3">
      <c s="4" r="A7" t="s">
        <v>458</v>
      </c>
      <c s="4" r="B7" t="s">
        <v>459</v>
      </c>
      <c s="4" r="C7" t="s">
        <v>460</v>
      </c>
    </row>
    <row r="8" spans="1:3">
      <c s="4" r="A8" t="s">
        <v>461</v>
      </c>
      <c s="4" r="B8" t="s">
        <v>462</v>
      </c>
      <c s="4" r="C8" t="s">
        <v>462</v>
      </c>
    </row>
    <row r="9" spans="1:3">
      <c s="4" r="A9" t="s">
        <v>463</v>
      </c>
      <c s="4" r="B9" t="s">
        <v>464</v>
      </c>
      <c s="4" r="C9" t="s">
        <v>388</v>
      </c>
    </row>
    <row r="10" spans="1:3">
      <c s="4" r="A10" t="s">
        <v>465</v>
      </c>
      <c s="4" r="B10" t="s">
        <v>466</v>
      </c>
      <c s="4" r="C10" t="s">
        <v>467</v>
      </c>
    </row>
    <row r="11" spans="1:3">
      <c s="4" r="A11" t="s">
        <v>468</v>
      </c>
      <c s="7" r="C11" t="n">
        <v>2000</v>
      </c>
    </row>
    <row r="12" spans="1:3">
      <c s="4" r="A12" t="s">
        <v>469</v>
      </c>
      <c s="7" r="C12" t="n">
        <v>15000</v>
      </c>
    </row>
    <row r="13" spans="1:3">
      <c s="4" r="A13" t="s">
        <v>470</v>
      </c>
      <c s="6" r="B13" t="n">
        <v>0</v>
      </c>
    </row>
    <row r="14" spans="1:3">
      <c s="4" r="A14" t="s">
        <v>471</v>
      </c>
    </row>
    <row r="15" spans="1:3">
      <c s="3" r="A15" t="s">
        <v>454</v>
      </c>
    </row>
    <row r="16" spans="1:3">
      <c s="4" r="A16" t="s">
        <v>472</v>
      </c>
      <c s="6" r="B16" t="n">
        <v>15000</v>
      </c>
      <c s="6" r="C16" t="n">
        <v>0</v>
      </c>
    </row>
    <row r="17" spans="1:3">
      <c s="4" r="A17" t="s">
        <v>473</v>
      </c>
      <c s="8" r="B17" t="n">
        <v>6.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4</v>
      </c>
      <c s="2" r="B1" t="s">
        <v>1</v>
      </c>
    </row>
    <row r="2" spans="1:3">
      <c s="2" r="B2" t="s">
        <v>2</v>
      </c>
      <c s="2" r="C2" t="s">
        <v>76</v>
      </c>
    </row>
    <row r="3" spans="1:3">
      <c s="4" r="A3" t="s">
        <v>475</v>
      </c>
    </row>
    <row r="4" spans="1:3">
      <c s="3" r="A4" t="s">
        <v>476</v>
      </c>
    </row>
    <row r="5" spans="1:3">
      <c s="4" r="A5" t="s">
        <v>477</v>
      </c>
      <c s="7" r="B5" t="n">
        <v>112</v>
      </c>
      <c s="7" r="C5" t="n">
        <v>58</v>
      </c>
    </row>
    <row r="6" spans="1:3">
      <c s="4" r="A6" t="s">
        <v>478</v>
      </c>
      <c s="6" r="B6" t="n">
        <v>356</v>
      </c>
      <c s="6" r="C6" t="n">
        <v>354</v>
      </c>
    </row>
    <row r="7" spans="1:3">
      <c s="4" r="A7" t="s">
        <v>479</v>
      </c>
      <c s="6" r="B7" t="n">
        <v>-457</v>
      </c>
      <c s="6" r="C7" t="n">
        <v>-502</v>
      </c>
    </row>
    <row r="8" spans="1:3">
      <c s="4" r="A8" t="s">
        <v>480</v>
      </c>
      <c s="6" r="B8" t="n">
        <v>53</v>
      </c>
      <c s="6" r="C8" t="n">
        <v>65</v>
      </c>
    </row>
    <row r="9" spans="1:3">
      <c s="4" r="A9" t="s">
        <v>481</v>
      </c>
      <c s="6" r="B9" t="n">
        <v>64</v>
      </c>
      <c s="6" r="C9" t="n">
        <v>-25</v>
      </c>
    </row>
    <row r="10" spans="1:3">
      <c s="4" r="A10" t="s">
        <v>482</v>
      </c>
    </row>
    <row r="11" spans="1:3">
      <c s="3" r="A11" t="s">
        <v>476</v>
      </c>
    </row>
    <row r="12" spans="1:3">
      <c s="4" r="A12" t="s">
        <v>478</v>
      </c>
      <c s="6" r="B12" t="n">
        <v>1</v>
      </c>
      <c s="6" r="C12" t="n">
        <v>1</v>
      </c>
    </row>
    <row r="13" spans="1:3">
      <c s="4" r="A13" t="s">
        <v>483</v>
      </c>
      <c s="6" r="B13" t="n">
        <v>3</v>
      </c>
      <c s="6" r="C13" t="n">
        <v>2</v>
      </c>
    </row>
    <row r="14" spans="1:3">
      <c s="4" r="A14" t="s">
        <v>481</v>
      </c>
      <c s="7" r="B14" t="n">
        <v>4</v>
      </c>
      <c s="7" r="C14"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4</v>
      </c>
      <c s="2" r="B1" t="s">
        <v>1</v>
      </c>
    </row>
    <row r="2" spans="1:4">
      <c s="2" r="B2" t="s">
        <v>2</v>
      </c>
      <c s="2" r="C2" t="s">
        <v>76</v>
      </c>
      <c s="2" r="D2" t="s">
        <v>25</v>
      </c>
    </row>
    <row r="3" spans="1:4">
      <c s="3" r="A3" t="s">
        <v>476</v>
      </c>
    </row>
    <row r="4" spans="1:4">
      <c s="4" r="A4" t="s">
        <v>485</v>
      </c>
      <c s="7" r="B4" t="n">
        <v>29000</v>
      </c>
      <c s="7" r="C4" t="n">
        <v>300000</v>
      </c>
    </row>
    <row r="5" spans="1:4">
      <c s="4" r="A5" t="s">
        <v>486</v>
      </c>
      <c s="6" r="B5" t="n">
        <v>11000000</v>
      </c>
      <c s="7" r="D5" t="n">
        <v>11000000</v>
      </c>
    </row>
    <row r="6" spans="1:4">
      <c s="4" r="A6" t="s">
        <v>475</v>
      </c>
    </row>
    <row r="7" spans="1:4">
      <c s="3" r="A7" t="s">
        <v>476</v>
      </c>
    </row>
    <row r="8" spans="1:4">
      <c s="4" r="A8" t="s">
        <v>487</v>
      </c>
      <c s="6" r="B8" t="n">
        <v>0</v>
      </c>
    </row>
    <row r="9" spans="1:4">
      <c s="4" r="A9" t="s">
        <v>482</v>
      </c>
    </row>
    <row r="10" spans="1:4">
      <c s="3" r="A10" t="s">
        <v>476</v>
      </c>
    </row>
    <row r="11" spans="1:4">
      <c s="4" r="A11" t="s">
        <v>487</v>
      </c>
      <c s="7" r="B11" t="n">
        <v>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88</v>
      </c>
      <c s="2" r="B1" t="s">
        <v>2</v>
      </c>
      <c s="2" r="C1" t="s">
        <v>25</v>
      </c>
    </row>
    <row r="2" spans="1:3">
      <c s="3" r="A2" t="s">
        <v>172</v>
      </c>
    </row>
    <row r="3" spans="1:3">
      <c s="4" r="A3" t="s">
        <v>489</v>
      </c>
      <c s="7" r="B3" t="n">
        <v>1</v>
      </c>
      <c s="7" r="C3"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90</v>
      </c>
      <c s="2" r="B1" t="s">
        <v>1</v>
      </c>
      <c s="2" r="C1" t="s">
        <v>251</v>
      </c>
    </row>
    <row r="2" spans="1:5">
      <c s="2" r="B2" t="s">
        <v>2</v>
      </c>
      <c s="2" r="C2" t="s">
        <v>25</v>
      </c>
      <c s="2" r="D2" t="s">
        <v>76</v>
      </c>
      <c s="2" r="E2" t="s">
        <v>298</v>
      </c>
    </row>
    <row r="3" spans="1:5">
      <c s="3" r="A3" t="s">
        <v>491</v>
      </c>
    </row>
    <row r="4" spans="1:5">
      <c s="4" r="A4" t="s">
        <v>27</v>
      </c>
      <c s="7" r="B4" t="n">
        <v>33390</v>
      </c>
      <c s="7" r="C4" t="n">
        <v>34194</v>
      </c>
      <c s="7" r="D4" t="n">
        <v>18990</v>
      </c>
      <c s="7" r="E4" t="n">
        <v>19362</v>
      </c>
    </row>
    <row r="5" spans="1:5">
      <c s="4" r="A5" t="s">
        <v>492</v>
      </c>
      <c s="6" r="B5" t="n">
        <v>17500</v>
      </c>
      <c s="6" r="C5" t="n">
        <v>18000</v>
      </c>
    </row>
    <row r="6" spans="1:5">
      <c s="4" r="A6" t="s">
        <v>417</v>
      </c>
    </row>
    <row r="7" spans="1:5">
      <c s="3" r="A7" t="s">
        <v>491</v>
      </c>
    </row>
    <row r="8" spans="1:5">
      <c s="4" r="A8" t="s">
        <v>493</v>
      </c>
      <c s="7" r="B8" t="n">
        <v>165500</v>
      </c>
      <c s="7" r="C8" t="n">
        <v>174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18"/>
  </cols>
  <sheetData>
    <row r="1" spans="1:5">
      <c s="1" r="A1" t="s">
        <v>494</v>
      </c>
      <c s="2" r="B1" t="s">
        <v>1</v>
      </c>
      <c s="2" r="D1" t="s">
        <v>495</v>
      </c>
    </row>
    <row r="2" spans="1:5">
      <c s="2" r="B2" t="s">
        <v>496</v>
      </c>
      <c s="2" r="C2" t="s">
        <v>497</v>
      </c>
      <c s="2" r="D2" t="s">
        <v>496</v>
      </c>
      <c s="2" r="E2" t="s">
        <v>498</v>
      </c>
    </row>
    <row r="3" spans="1:5">
      <c s="3" r="A3" t="s">
        <v>178</v>
      </c>
    </row>
    <row r="4" spans="1:5">
      <c s="4" r="A4" t="s">
        <v>499</v>
      </c>
      <c s="7" r="C4" t="n">
        <v>500000</v>
      </c>
      <c s="7" r="D4" t="n">
        <v>900000</v>
      </c>
    </row>
    <row r="5" spans="1:5">
      <c s="4" r="A5" t="s">
        <v>500</v>
      </c>
      <c s="7" r="B5" t="n">
        <v>25000</v>
      </c>
      <c s="7" r="D5" t="n">
        <v>25000</v>
      </c>
    </row>
    <row r="6" spans="1:5">
      <c s="4" r="A6" t="s">
        <v>501</v>
      </c>
      <c s="6" r="B6" t="n">
        <v>238</v>
      </c>
      <c s="6" r="D6" t="n">
        <v>238</v>
      </c>
      <c s="6" r="E6" t="n">
        <v>221</v>
      </c>
    </row>
    <row r="7" spans="1:5">
      <c s="4" r="A7" t="s">
        <v>502</v>
      </c>
      <c s="6" r="B7" t="n">
        <v>21</v>
      </c>
    </row>
    <row r="8" spans="1:5">
      <c s="4" r="A8" t="s">
        <v>503</v>
      </c>
      <c s="6" r="B8" t="n">
        <v>4</v>
      </c>
    </row>
    <row r="9" spans="1:5">
      <c s="4" r="A9" t="s">
        <v>504</v>
      </c>
      <c s="6" r="B9" t="n">
        <v>0</v>
      </c>
    </row>
    <row r="10" spans="1:5">
      <c s="4" r="A10" t="s">
        <v>505</v>
      </c>
      <c s="7" r="C10" t="n">
        <v>200000</v>
      </c>
    </row>
    <row r="11" spans="1:5">
      <c s="4" r="A11" t="s">
        <v>506</v>
      </c>
      <c s="4" r="B11" t="s">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509</v>
      </c>
      <c s="2" r="C1" t="s">
        <v>2</v>
      </c>
    </row>
    <row r="2" spans="1:3">
      <c s="3" r="A2" t="s">
        <v>510</v>
      </c>
    </row>
    <row r="3" spans="1:3">
      <c s="4" r="A3" t="s">
        <v>511</v>
      </c>
      <c s="4" r="B3" t="s">
        <v>237</v>
      </c>
    </row>
    <row r="4" spans="1:3">
      <c s="4" r="A4" t="s">
        <v>512</v>
      </c>
      <c s="11" r="B4" t="n">
        <v>136.7</v>
      </c>
    </row>
    <row r="5" spans="1:3">
      <c s="4" r="A5" t="s">
        <v>513</v>
      </c>
      <c s="8" r="B5" t="n">
        <v>6.85</v>
      </c>
      <c s="8" r="C5" t="n">
        <v>9.49</v>
      </c>
    </row>
    <row r="6" spans="1:3">
      <c s="4" r="A6" t="s">
        <v>514</v>
      </c>
      <c s="8" r="B6" t="n">
        <v>6.85</v>
      </c>
    </row>
    <row r="7" spans="1:3">
      <c s="4" r="A7" t="s">
        <v>515</v>
      </c>
      <c s="4" r="B7" t="s">
        <v>516</v>
      </c>
    </row>
    <row r="8" spans="1:3">
      <c s="4" r="A8" t="s">
        <v>517</v>
      </c>
      <c s="11" r="B8" t="n">
        <v>64.59999999999999</v>
      </c>
    </row>
    <row r="9" spans="1:3">
      <c s="4" r="A9" t="s">
        <v>518</v>
      </c>
      <c s="4" r="B9" t="s">
        <v>519</v>
      </c>
    </row>
    <row r="10" spans="1:3">
      <c s="4" r="A10" t="s">
        <v>520</v>
      </c>
      <c s="16" r="B10" t="n">
        <v>9.6655</v>
      </c>
    </row>
    <row r="11" spans="1:3">
      <c s="4" r="A11" t="s">
        <v>521</v>
      </c>
      <c s="17" r="B11" t="n">
        <v>0.6456</v>
      </c>
    </row>
    <row r="12" spans="1:3">
      <c s="4" r="A12" t="s">
        <v>522</v>
      </c>
      <c s="6" r="B12" t="n">
        <v>7602166</v>
      </c>
    </row>
    <row r="13" spans="1:3">
      <c s="4" r="A13" t="s">
        <v>523</v>
      </c>
      <c s="4" r="C13" t="s">
        <v>524</v>
      </c>
    </row>
    <row r="14" spans="1:3">
      <c s="4" r="A14" t="s">
        <v>525</v>
      </c>
      <c s="4" r="C14" t="s">
        <v>526</v>
      </c>
    </row>
    <row r="15" spans="1:3">
      <c s="4" r="A15" t="s">
        <v>527</v>
      </c>
      <c s="11" r="C15" t="n">
        <v>72.09999999999999</v>
      </c>
    </row>
    <row r="16" spans="1:3">
      <c s="4" r="A16" t="s">
        <v>528</v>
      </c>
      <c s="14" r="C16" t="n">
        <v>24.9</v>
      </c>
    </row>
    <row r="17" spans="1:3">
      <c s="4" r="A17" t="s">
        <v>529</v>
      </c>
      <c s="11" r="C17" t="n">
        <v>3.2</v>
      </c>
    </row>
    <row r="18" spans="1:3">
      <c s="4" r="A18" t="s">
        <v>530</v>
      </c>
    </row>
    <row r="19" spans="1:3">
      <c s="3" r="A19" t="s">
        <v>510</v>
      </c>
    </row>
    <row r="20" spans="1:3">
      <c s="4" r="A20" t="s">
        <v>531</v>
      </c>
      <c s="17" r="B20" t="n">
        <v>0.6456</v>
      </c>
    </row>
    <row r="21" spans="1:3">
      <c s="4" r="A21" t="s">
        <v>532</v>
      </c>
    </row>
    <row r="22" spans="1:3">
      <c s="3" r="A22" t="s">
        <v>510</v>
      </c>
    </row>
    <row r="23" spans="1:3">
      <c s="4" r="A23" t="s">
        <v>531</v>
      </c>
      <c s="17" r="B23" t="n">
        <v>0.5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3</v>
      </c>
      <c s="2" r="B1" t="s">
        <v>2</v>
      </c>
      <c s="2" r="C1" t="s">
        <v>25</v>
      </c>
      <c s="2" r="D1" t="s">
        <v>509</v>
      </c>
      <c s="2" r="E1" t="s">
        <v>298</v>
      </c>
    </row>
    <row r="2" spans="1:5">
      <c s="3" r="A2" t="s">
        <v>510</v>
      </c>
    </row>
    <row r="3" spans="1:5">
      <c s="4" r="A3" t="s">
        <v>37</v>
      </c>
      <c s="7" r="B3" t="n">
        <v>221717</v>
      </c>
      <c s="7" r="C3" t="n">
        <v>220163</v>
      </c>
      <c s="7" r="E3" t="n">
        <v>165861</v>
      </c>
    </row>
    <row r="4" spans="1:5">
      <c s="4" r="A4" t="s">
        <v>219</v>
      </c>
    </row>
    <row r="5" spans="1:5">
      <c s="3" r="A5" t="s">
        <v>510</v>
      </c>
    </row>
    <row r="6" spans="1:5">
      <c s="4" r="A6" t="s">
        <v>534</v>
      </c>
      <c s="7" r="D6" t="n">
        <v>93024</v>
      </c>
    </row>
    <row r="7" spans="1:5">
      <c s="4" r="A7" t="s">
        <v>535</v>
      </c>
      <c s="6" r="D7" t="n">
        <v>29982</v>
      </c>
    </row>
    <row r="8" spans="1:5">
      <c s="4" r="A8" t="s">
        <v>536</v>
      </c>
      <c s="6" r="D8" t="n">
        <v>953</v>
      </c>
    </row>
    <row r="9" spans="1:5">
      <c s="4" r="A9" t="s">
        <v>34</v>
      </c>
      <c s="6" r="D9" t="n">
        <v>950</v>
      </c>
    </row>
    <row r="10" spans="1:5">
      <c s="4" r="A10" t="s">
        <v>37</v>
      </c>
      <c s="6" r="D10" t="n">
        <v>56785</v>
      </c>
    </row>
    <row r="11" spans="1:5">
      <c s="4" r="A11" t="s">
        <v>537</v>
      </c>
      <c s="6" r="D11" t="n">
        <v>29940</v>
      </c>
    </row>
    <row r="12" spans="1:5">
      <c s="4" r="A12" t="s">
        <v>538</v>
      </c>
      <c s="6" r="D12" t="n">
        <v>10280</v>
      </c>
    </row>
    <row r="13" spans="1:5">
      <c s="4" r="A13" t="s">
        <v>539</v>
      </c>
      <c s="6" r="D13" t="n">
        <v>221914</v>
      </c>
    </row>
    <row r="14" spans="1:5">
      <c s="4" r="A14" t="s">
        <v>540</v>
      </c>
      <c s="6" r="D14" t="n">
        <v>-73328</v>
      </c>
    </row>
    <row r="15" spans="1:5">
      <c s="4" r="A15" t="s">
        <v>541</v>
      </c>
      <c s="6" r="D15" t="n">
        <v>-1899</v>
      </c>
    </row>
    <row r="16" spans="1:5">
      <c s="4" r="A16" t="s">
        <v>542</v>
      </c>
      <c s="6" r="D16" t="n">
        <v>-3961</v>
      </c>
    </row>
    <row r="17" spans="1:5">
      <c s="4" r="A17" t="s">
        <v>63</v>
      </c>
      <c s="6" r="D17" t="n">
        <v>-6000</v>
      </c>
    </row>
    <row r="18" spans="1:5">
      <c s="4" r="A18" t="s">
        <v>543</v>
      </c>
      <c s="7" r="D18" t="n">
        <v>1367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44</v>
      </c>
      <c s="2" r="B1" t="s">
        <v>366</v>
      </c>
    </row>
    <row r="2" spans="1:2">
      <c s="4" r="A2" t="s">
        <v>219</v>
      </c>
    </row>
    <row r="3" spans="1:2">
      <c s="3" r="A3" t="s">
        <v>510</v>
      </c>
    </row>
    <row r="4" spans="1:2">
      <c s="4" r="A4" t="s">
        <v>545</v>
      </c>
      <c s="7" r="B4" t="n">
        <v>27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6</v>
      </c>
    </row>
    <row r="3" spans="1:3">
      <c s="3" r="A3" t="s">
        <v>105</v>
      </c>
    </row>
    <row r="4" spans="1:3">
      <c s="4" r="A4" t="s">
        <v>89</v>
      </c>
      <c s="7" r="B4" t="n">
        <v>3055</v>
      </c>
      <c s="7" r="C4" t="n">
        <v>198</v>
      </c>
    </row>
    <row r="5" spans="1:3">
      <c s="3" r="A5" t="s">
        <v>106</v>
      </c>
    </row>
    <row r="6" spans="1:3">
      <c s="4" r="A6" t="s">
        <v>107</v>
      </c>
      <c s="6" r="B6" t="n">
        <v>5195</v>
      </c>
      <c s="6" r="C6" t="n">
        <v>3452</v>
      </c>
    </row>
    <row r="7" spans="1:3">
      <c s="4" r="A7" t="s">
        <v>108</v>
      </c>
      <c s="6" r="B7" t="n">
        <v>-908</v>
      </c>
      <c s="6" r="C7" t="n">
        <v>2700</v>
      </c>
    </row>
    <row r="8" spans="1:3">
      <c s="4" r="A8" t="s">
        <v>109</v>
      </c>
      <c s="6" r="B8" t="n">
        <v>347</v>
      </c>
      <c s="6" r="C8" t="n">
        <v>832</v>
      </c>
    </row>
    <row r="9" spans="1:3">
      <c s="4" r="A9" t="s">
        <v>110</v>
      </c>
      <c s="6" r="B9" t="n">
        <v>3</v>
      </c>
    </row>
    <row r="10" spans="1:3">
      <c s="4" r="A10" t="s">
        <v>111</v>
      </c>
      <c s="6" r="B10" t="n">
        <v>270</v>
      </c>
      <c s="6" r="C10" t="n">
        <v>161</v>
      </c>
    </row>
    <row r="11" spans="1:3">
      <c s="4" r="A11" t="s">
        <v>112</v>
      </c>
      <c s="6" r="B11" t="n">
        <v>575</v>
      </c>
      <c s="6" r="C11" t="n">
        <v>463</v>
      </c>
    </row>
    <row r="12" spans="1:3">
      <c s="4" r="A12" t="s">
        <v>113</v>
      </c>
      <c s="6" r="B12" t="n">
        <v>117</v>
      </c>
      <c s="6" r="C12" t="n">
        <v>45</v>
      </c>
    </row>
    <row r="13" spans="1:3">
      <c s="4" r="A13" t="s">
        <v>114</v>
      </c>
      <c s="6" r="B13" t="n">
        <v>236</v>
      </c>
      <c s="6" r="C13" t="n">
        <v>129</v>
      </c>
    </row>
    <row r="14" spans="1:3">
      <c s="3" r="A14" t="s">
        <v>115</v>
      </c>
    </row>
    <row r="15" spans="1:3">
      <c s="4" r="A15" t="s">
        <v>116</v>
      </c>
      <c s="6" r="B15" t="n">
        <v>12996</v>
      </c>
      <c s="6" r="C15" t="n">
        <v>-844</v>
      </c>
    </row>
    <row r="16" spans="1:3">
      <c s="4" r="A16" t="s">
        <v>30</v>
      </c>
      <c s="6" r="B16" t="n">
        <v>-1084</v>
      </c>
      <c s="6" r="C16" t="n">
        <v>-7614</v>
      </c>
    </row>
    <row r="17" spans="1:3">
      <c s="4" r="A17" t="s">
        <v>117</v>
      </c>
      <c s="6" r="B17" t="n">
        <v>1826</v>
      </c>
      <c s="6" r="C17" t="n">
        <v>-531</v>
      </c>
    </row>
    <row r="18" spans="1:3">
      <c s="4" r="A18" t="s">
        <v>118</v>
      </c>
      <c s="6" r="B18" t="n">
        <v>-2025</v>
      </c>
      <c s="6" r="C18" t="n">
        <v>234</v>
      </c>
    </row>
    <row r="19" spans="1:3">
      <c s="4" r="A19" t="s">
        <v>40</v>
      </c>
      <c s="6" r="B19" t="n">
        <v>1081</v>
      </c>
      <c s="6" r="C19" t="n">
        <v>443</v>
      </c>
    </row>
    <row r="20" spans="1:3">
      <c s="4" r="A20" t="s">
        <v>44</v>
      </c>
      <c s="6" r="B20" t="n">
        <v>-11996</v>
      </c>
      <c s="6" r="C20" t="n">
        <v>4312</v>
      </c>
    </row>
    <row r="21" spans="1:3">
      <c s="4" r="A21" t="s">
        <v>45</v>
      </c>
      <c s="6" r="B21" t="n">
        <v>-47</v>
      </c>
      <c s="6" r="C21" t="n">
        <v>432</v>
      </c>
    </row>
    <row r="22" spans="1:3">
      <c s="4" r="A22" t="s">
        <v>46</v>
      </c>
      <c s="6" r="B22" t="n">
        <v>30</v>
      </c>
      <c s="6" r="C22" t="n">
        <v>-140</v>
      </c>
    </row>
    <row r="23" spans="1:3">
      <c s="4" r="A23" t="s">
        <v>48</v>
      </c>
      <c s="6" r="B23" t="n">
        <v>-283</v>
      </c>
      <c s="6" r="C23" t="n">
        <v>-2762</v>
      </c>
    </row>
    <row r="24" spans="1:3">
      <c s="4" r="A24" t="s">
        <v>119</v>
      </c>
      <c s="6" r="B24" t="n">
        <v>9388</v>
      </c>
      <c s="6" r="C24" t="n">
        <v>1510</v>
      </c>
    </row>
    <row r="25" spans="1:3">
      <c s="3" r="A25" t="s">
        <v>120</v>
      </c>
    </row>
    <row r="26" spans="1:3">
      <c s="4" r="A26" t="s">
        <v>121</v>
      </c>
      <c s="6" r="B26" t="n">
        <v>-212</v>
      </c>
      <c s="6" r="C26" t="n">
        <v>-119</v>
      </c>
    </row>
    <row r="27" spans="1:3">
      <c s="4" r="A27" t="s">
        <v>122</v>
      </c>
      <c s="6" r="B27" t="n">
        <v>282</v>
      </c>
      <c s="6" r="C27" t="n">
        <v>100</v>
      </c>
    </row>
    <row r="28" spans="1:3">
      <c s="4" r="A28" t="s">
        <v>123</v>
      </c>
      <c s="6" r="B28" t="n">
        <v>70</v>
      </c>
      <c s="6" r="C28" t="n">
        <v>-19</v>
      </c>
    </row>
    <row r="29" spans="1:3">
      <c s="3" r="A29" t="s">
        <v>124</v>
      </c>
    </row>
    <row r="30" spans="1:3">
      <c s="4" r="A30" t="s">
        <v>125</v>
      </c>
      <c s="6" r="B30" t="n">
        <v>-111</v>
      </c>
    </row>
    <row r="31" spans="1:3">
      <c s="4" r="A31" t="s">
        <v>126</v>
      </c>
      <c s="6" r="B31" t="n">
        <v>-3934</v>
      </c>
      <c s="6" r="C31" t="n">
        <v>2589</v>
      </c>
    </row>
    <row r="32" spans="1:3">
      <c s="4" r="A32" t="s">
        <v>127</v>
      </c>
      <c s="6" r="B32" t="n">
        <v>-3215</v>
      </c>
      <c s="6" r="C32" t="n">
        <v>-2234</v>
      </c>
    </row>
    <row r="33" spans="1:3">
      <c s="4" r="A33" t="s">
        <v>128</v>
      </c>
      <c s="6" r="B33" t="n">
        <v>-1100</v>
      </c>
      <c s="6" r="C33" t="n">
        <v>-550</v>
      </c>
    </row>
    <row r="34" spans="1:3">
      <c s="4" r="A34" t="s">
        <v>129</v>
      </c>
      <c s="6" r="B34" t="n">
        <v>115</v>
      </c>
      <c s="6" r="C34" t="n">
        <v>71</v>
      </c>
    </row>
    <row r="35" spans="1:3">
      <c s="4" r="A35" t="s">
        <v>130</v>
      </c>
      <c s="6" r="B35" t="n">
        <v>-2243</v>
      </c>
      <c s="6" r="C35" t="n">
        <v>-1739</v>
      </c>
    </row>
    <row r="36" spans="1:3">
      <c s="4" r="A36" t="s">
        <v>131</v>
      </c>
      <c s="6" r="B36" t="n">
        <v>-10488</v>
      </c>
      <c s="6" r="C36" t="n">
        <v>-1863</v>
      </c>
    </row>
    <row r="37" spans="1:3">
      <c s="4" r="A37" t="s">
        <v>132</v>
      </c>
      <c s="6" r="B37" t="n">
        <v>226</v>
      </c>
    </row>
    <row r="38" spans="1:3">
      <c s="4" r="A38" t="s">
        <v>133</v>
      </c>
      <c s="6" r="B38" t="n">
        <v>-804</v>
      </c>
      <c s="6" r="C38" t="n">
        <v>-372</v>
      </c>
    </row>
    <row r="39" spans="1:3">
      <c s="4" r="A39" t="s">
        <v>134</v>
      </c>
      <c s="6" r="B39" t="n">
        <v>34194</v>
      </c>
      <c s="6" r="C39" t="n">
        <v>19362</v>
      </c>
    </row>
    <row r="40" spans="1:3">
      <c s="4" r="A40" t="s">
        <v>135</v>
      </c>
      <c s="6" r="B40" t="n">
        <v>33390</v>
      </c>
      <c s="6" r="C40" t="n">
        <v>18990</v>
      </c>
    </row>
    <row r="41" spans="1:3">
      <c s="3" r="A41" t="s">
        <v>136</v>
      </c>
    </row>
    <row r="42" spans="1:3">
      <c s="4" r="A42" t="s">
        <v>137</v>
      </c>
      <c s="6" r="B42" t="n">
        <v>1816</v>
      </c>
      <c s="6" r="C42" t="n">
        <v>792</v>
      </c>
    </row>
    <row r="43" spans="1:3">
      <c s="4" r="A43" t="s">
        <v>138</v>
      </c>
      <c s="7" r="B43" t="n">
        <v>861</v>
      </c>
      <c s="7" r="C43" t="n">
        <v>-15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546</v>
      </c>
      <c s="2" r="B1" t="s">
        <v>1</v>
      </c>
    </row>
    <row r="2" spans="1:2">
      <c s="2" r="B2" t="s">
        <v>547</v>
      </c>
    </row>
    <row r="3" spans="1:2">
      <c s="3" r="A3" t="s">
        <v>548</v>
      </c>
    </row>
    <row r="4" spans="1:2">
      <c s="4" r="A4" t="s">
        <v>549</v>
      </c>
      <c s="7" r="B4" t="n">
        <v>115751</v>
      </c>
    </row>
    <row r="5" spans="1:2">
      <c s="4" r="A5" t="s">
        <v>550</v>
      </c>
      <c s="7" r="B5" t="n">
        <v>-2760</v>
      </c>
    </row>
    <row r="6" spans="1:2">
      <c s="3" r="A6" t="s">
        <v>92</v>
      </c>
    </row>
    <row r="7" spans="1:2">
      <c s="4" r="A7" t="s">
        <v>551</v>
      </c>
      <c s="8" r="B7" t="n">
        <v>-0.08</v>
      </c>
    </row>
    <row r="8" spans="1:2">
      <c s="4" r="A8" t="s">
        <v>552</v>
      </c>
      <c s="8" r="B8" t="n">
        <v>-0.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553</v>
      </c>
      <c s="2" r="B1" t="s">
        <v>1</v>
      </c>
    </row>
    <row r="2" spans="1:2">
      <c s="2" r="B2" t="s">
        <v>364</v>
      </c>
    </row>
    <row r="3" spans="1:2">
      <c s="3" r="A3" t="s">
        <v>554</v>
      </c>
    </row>
    <row r="4" spans="1:2">
      <c s="4" r="A4" t="s">
        <v>555</v>
      </c>
      <c s="11" r="B4"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556</v>
      </c>
      <c s="2" r="B1" t="s">
        <v>1</v>
      </c>
    </row>
    <row r="2" spans="1:2">
      <c s="2" r="B2" t="s">
        <v>557</v>
      </c>
    </row>
    <row r="3" spans="1:2">
      <c s="4" r="A3" t="s">
        <v>558</v>
      </c>
    </row>
    <row r="4" spans="1:2">
      <c s="3" r="A4" t="s">
        <v>559</v>
      </c>
    </row>
    <row r="5" spans="1:2">
      <c s="4" r="A5" t="s">
        <v>560</v>
      </c>
      <c s="6" r="B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1</v>
      </c>
      <c s="2" r="B1" t="s">
        <v>1</v>
      </c>
    </row>
    <row r="2" spans="1:3">
      <c s="2" r="B2" t="s">
        <v>2</v>
      </c>
      <c s="2" r="C2" t="s">
        <v>76</v>
      </c>
    </row>
    <row r="3" spans="1:3">
      <c s="3" r="A3" t="s">
        <v>559</v>
      </c>
    </row>
    <row r="4" spans="1:3">
      <c s="4" r="A4" t="s">
        <v>78</v>
      </c>
      <c s="7" r="B4" t="n">
        <v>103175</v>
      </c>
      <c s="7" r="C4" t="n">
        <v>80985</v>
      </c>
    </row>
    <row r="5" spans="1:3">
      <c s="4" r="A5" t="s">
        <v>84</v>
      </c>
      <c s="6" r="B5" t="n">
        <v>5807</v>
      </c>
      <c s="6" r="C5" t="n">
        <v>2979</v>
      </c>
    </row>
    <row r="6" spans="1:3">
      <c s="4" r="A6" t="s">
        <v>562</v>
      </c>
    </row>
    <row r="7" spans="1:3">
      <c s="3" r="A7" t="s">
        <v>559</v>
      </c>
    </row>
    <row r="8" spans="1:3">
      <c s="4" r="A8" t="s">
        <v>78</v>
      </c>
      <c s="6" r="B8" t="n">
        <v>39122</v>
      </c>
      <c s="6" r="C8" t="n">
        <v>41716</v>
      </c>
    </row>
    <row r="9" spans="1:3">
      <c s="4" r="A9" t="s">
        <v>84</v>
      </c>
      <c s="6" r="B9" t="n">
        <v>4746</v>
      </c>
      <c s="6" r="C9" t="n">
        <v>4018</v>
      </c>
    </row>
    <row r="10" spans="1:3">
      <c s="4" r="A10" t="s">
        <v>563</v>
      </c>
    </row>
    <row r="11" spans="1:3">
      <c s="3" r="A11" t="s">
        <v>559</v>
      </c>
    </row>
    <row r="12" spans="1:3">
      <c s="4" r="A12" t="s">
        <v>78</v>
      </c>
      <c s="6" r="B12" t="n">
        <v>47932</v>
      </c>
      <c s="6" r="C12" t="n">
        <v>24349</v>
      </c>
    </row>
    <row r="13" spans="1:3">
      <c s="4" r="A13" t="s">
        <v>84</v>
      </c>
      <c s="6" r="B13" t="n">
        <v>5196</v>
      </c>
      <c s="6" r="C13" t="n">
        <v>420</v>
      </c>
    </row>
    <row r="14" spans="1:3">
      <c s="4" r="A14" t="s">
        <v>564</v>
      </c>
    </row>
    <row r="15" spans="1:3">
      <c s="3" r="A15" t="s">
        <v>559</v>
      </c>
    </row>
    <row r="16" spans="1:3">
      <c s="4" r="A16" t="s">
        <v>78</v>
      </c>
      <c s="6" r="B16" t="n">
        <v>16595</v>
      </c>
      <c s="6" r="C16" t="n">
        <v>15194</v>
      </c>
    </row>
    <row r="17" spans="1:3">
      <c s="4" r="A17" t="s">
        <v>84</v>
      </c>
      <c s="6" r="B17" t="n">
        <v>3198</v>
      </c>
      <c s="6" r="C17" t="n">
        <v>2956</v>
      </c>
    </row>
    <row r="18" spans="1:3">
      <c s="4" r="A18" t="s">
        <v>565</v>
      </c>
    </row>
    <row r="19" spans="1:3">
      <c s="3" r="A19" t="s">
        <v>559</v>
      </c>
    </row>
    <row r="20" spans="1:3">
      <c s="4" r="A20" t="s">
        <v>78</v>
      </c>
      <c s="6" r="B20" t="n">
        <v>-474</v>
      </c>
      <c s="6" r="C20" t="n">
        <v>-274</v>
      </c>
    </row>
    <row r="21" spans="1:3">
      <c s="4" r="A21" t="s">
        <v>84</v>
      </c>
      <c s="6" r="B21" t="n">
        <v>-6920</v>
      </c>
      <c s="6" r="C21" t="n">
        <v>-3817</v>
      </c>
    </row>
    <row r="22" spans="1:3">
      <c s="4" r="A22" t="s">
        <v>566</v>
      </c>
    </row>
    <row r="23" spans="1:3">
      <c s="3" r="A23" t="s">
        <v>559</v>
      </c>
    </row>
    <row r="24" spans="1:3">
      <c s="4" r="A24" t="s">
        <v>84</v>
      </c>
      <c s="7" r="B24" t="n">
        <v>-413</v>
      </c>
      <c s="7" r="C24" t="n">
        <v>-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7</v>
      </c>
      <c s="2" r="B1" t="s">
        <v>1</v>
      </c>
    </row>
    <row r="2" spans="1:4">
      <c s="2" r="B2" t="s">
        <v>2</v>
      </c>
      <c s="2" r="C2" t="s">
        <v>76</v>
      </c>
      <c s="2" r="D2" t="s">
        <v>25</v>
      </c>
    </row>
    <row r="3" spans="1:4">
      <c s="3" r="A3" t="s">
        <v>559</v>
      </c>
    </row>
    <row r="4" spans="1:4">
      <c s="4" r="A4" t="s">
        <v>568</v>
      </c>
      <c s="7" r="B4" t="n">
        <v>212</v>
      </c>
      <c s="7" r="C4" t="n">
        <v>119</v>
      </c>
    </row>
    <row r="5" spans="1:4">
      <c s="4" r="A5" t="s">
        <v>107</v>
      </c>
      <c s="6" r="B5" t="n">
        <v>5195</v>
      </c>
      <c s="6" r="C5" t="n">
        <v>3452</v>
      </c>
    </row>
    <row r="6" spans="1:4">
      <c s="4" r="A6" t="s">
        <v>569</v>
      </c>
      <c s="6" r="B6" t="n">
        <v>581898</v>
      </c>
      <c s="7" r="D6" t="n">
        <v>598819</v>
      </c>
    </row>
    <row r="7" spans="1:4">
      <c s="4" r="A7" t="s">
        <v>562</v>
      </c>
    </row>
    <row r="8" spans="1:4">
      <c s="3" r="A8" t="s">
        <v>559</v>
      </c>
    </row>
    <row r="9" spans="1:4">
      <c s="4" r="A9" t="s">
        <v>568</v>
      </c>
      <c s="6" r="B9" t="n">
        <v>113</v>
      </c>
      <c s="6" r="C9" t="n">
        <v>64</v>
      </c>
    </row>
    <row r="10" spans="1:4">
      <c s="4" r="A10" t="s">
        <v>107</v>
      </c>
      <c s="6" r="B10" t="n">
        <v>967</v>
      </c>
      <c s="6" r="C10" t="n">
        <v>1153</v>
      </c>
    </row>
    <row r="11" spans="1:4">
      <c s="4" r="A11" t="s">
        <v>569</v>
      </c>
      <c s="6" r="B11" t="n">
        <v>126110</v>
      </c>
      <c s="6" r="D11" t="n">
        <v>135171</v>
      </c>
    </row>
    <row r="12" spans="1:4">
      <c s="4" r="A12" t="s">
        <v>563</v>
      </c>
    </row>
    <row r="13" spans="1:4">
      <c s="3" r="A13" t="s">
        <v>559</v>
      </c>
    </row>
    <row r="14" spans="1:4">
      <c s="4" r="A14" t="s">
        <v>568</v>
      </c>
      <c s="6" r="B14" t="n">
        <v>86</v>
      </c>
      <c s="6" r="C14" t="n">
        <v>40</v>
      </c>
    </row>
    <row r="15" spans="1:4">
      <c s="4" r="A15" t="s">
        <v>107</v>
      </c>
      <c s="6" r="B15" t="n">
        <v>2802</v>
      </c>
      <c s="6" r="C15" t="n">
        <v>671</v>
      </c>
    </row>
    <row r="16" spans="1:4">
      <c s="4" r="A16" t="s">
        <v>569</v>
      </c>
      <c s="6" r="B16" t="n">
        <v>278360</v>
      </c>
      <c s="6" r="D16" t="n">
        <v>283002</v>
      </c>
    </row>
    <row r="17" spans="1:4">
      <c s="4" r="A17" t="s">
        <v>564</v>
      </c>
    </row>
    <row r="18" spans="1:4">
      <c s="3" r="A18" t="s">
        <v>559</v>
      </c>
    </row>
    <row r="19" spans="1:4">
      <c s="4" r="A19" t="s">
        <v>568</v>
      </c>
      <c s="6" r="B19" t="n">
        <v>9</v>
      </c>
      <c s="6" r="C19" t="n">
        <v>5</v>
      </c>
    </row>
    <row r="20" spans="1:4">
      <c s="4" r="A20" t="s">
        <v>107</v>
      </c>
      <c s="6" r="B20" t="n">
        <v>1394</v>
      </c>
      <c s="6" r="C20" t="n">
        <v>1596</v>
      </c>
    </row>
    <row r="21" spans="1:4">
      <c s="4" r="A21" t="s">
        <v>569</v>
      </c>
      <c s="6" r="B21" t="n">
        <v>160286</v>
      </c>
      <c s="6" r="D21" t="n">
        <v>161394</v>
      </c>
    </row>
    <row r="22" spans="1:4">
      <c s="4" r="A22" t="s">
        <v>565</v>
      </c>
    </row>
    <row r="23" spans="1:4">
      <c s="3" r="A23" t="s">
        <v>559</v>
      </c>
    </row>
    <row r="24" spans="1:4">
      <c s="4" r="A24" t="s">
        <v>568</v>
      </c>
      <c s="6" r="B24" t="n">
        <v>4</v>
      </c>
      <c s="6" r="C24" t="n">
        <v>10</v>
      </c>
    </row>
    <row r="25" spans="1:4">
      <c s="4" r="A25" t="s">
        <v>107</v>
      </c>
      <c s="6" r="B25" t="n">
        <v>32</v>
      </c>
      <c s="7" r="C25" t="n">
        <v>32</v>
      </c>
    </row>
    <row r="26" spans="1:4">
      <c s="4" r="A26" t="s">
        <v>569</v>
      </c>
      <c s="7" r="B26" t="n">
        <v>17142</v>
      </c>
      <c s="7" r="D26" t="n">
        <v>192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570</v>
      </c>
      <c s="2" r="B1" t="s">
        <v>2</v>
      </c>
      <c s="2" r="C1" t="s">
        <v>25</v>
      </c>
      <c s="2" r="D1" t="s">
        <v>298</v>
      </c>
    </row>
    <row r="2" spans="1:4">
      <c s="3" r="A2" t="s">
        <v>37</v>
      </c>
    </row>
    <row r="3" spans="1:4">
      <c s="4" r="A3" t="s">
        <v>37</v>
      </c>
      <c s="7" r="B3" t="n">
        <v>221717</v>
      </c>
      <c s="7" r="C3" t="n">
        <v>220163</v>
      </c>
      <c s="7" r="D3" t="n">
        <v>165861</v>
      </c>
    </row>
    <row r="4" spans="1:4">
      <c s="4" r="A4" t="s">
        <v>562</v>
      </c>
    </row>
    <row r="5" spans="1:4">
      <c s="3" r="A5" t="s">
        <v>37</v>
      </c>
    </row>
    <row r="6" spans="1:4">
      <c s="4" r="A6" t="s">
        <v>37</v>
      </c>
      <c s="6" r="B6" t="n">
        <v>55031</v>
      </c>
      <c s="6" r="C6" t="n">
        <v>55031</v>
      </c>
    </row>
    <row r="7" spans="1:4">
      <c s="4" r="A7" t="s">
        <v>563</v>
      </c>
    </row>
    <row r="8" spans="1:4">
      <c s="3" r="A8" t="s">
        <v>37</v>
      </c>
    </row>
    <row r="9" spans="1:4">
      <c s="4" r="A9" t="s">
        <v>37</v>
      </c>
      <c s="6" r="B9" t="n">
        <v>73629</v>
      </c>
      <c s="6" r="C9" t="n">
        <v>72075</v>
      </c>
    </row>
    <row r="10" spans="1:4">
      <c s="4" r="A10" t="s">
        <v>564</v>
      </c>
    </row>
    <row r="11" spans="1:4">
      <c s="3" r="A11" t="s">
        <v>37</v>
      </c>
    </row>
    <row r="12" spans="1:4">
      <c s="4" r="A12" t="s">
        <v>37</v>
      </c>
      <c s="7" r="B12" t="n">
        <v>93057</v>
      </c>
      <c s="7" r="C12" t="n">
        <v>930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1</v>
      </c>
      <c s="2" r="B1" t="s">
        <v>1</v>
      </c>
    </row>
    <row r="2" spans="1:3">
      <c s="2" r="B2" t="s">
        <v>2</v>
      </c>
      <c s="2" r="C2" t="s">
        <v>76</v>
      </c>
    </row>
    <row r="3" spans="1:3">
      <c s="3" r="A3" t="s">
        <v>559</v>
      </c>
    </row>
    <row r="4" spans="1:3">
      <c s="4" r="A4" t="s">
        <v>78</v>
      </c>
      <c s="7" r="B4" t="n">
        <v>103175</v>
      </c>
      <c s="7" r="C4" t="n">
        <v>80985</v>
      </c>
    </row>
    <row r="5" spans="1:3">
      <c s="4" r="A5" t="s">
        <v>572</v>
      </c>
    </row>
    <row r="6" spans="1:3">
      <c s="3" r="A6" t="s">
        <v>559</v>
      </c>
    </row>
    <row r="7" spans="1:3">
      <c s="4" r="A7" t="s">
        <v>78</v>
      </c>
      <c s="6" r="B7" t="n">
        <v>-2648</v>
      </c>
      <c s="6" r="C7" t="n">
        <v>-2954</v>
      </c>
    </row>
    <row r="8" spans="1:3">
      <c s="4" r="A8" t="s">
        <v>562</v>
      </c>
    </row>
    <row r="9" spans="1:3">
      <c s="3" r="A9" t="s">
        <v>559</v>
      </c>
    </row>
    <row r="10" spans="1:3">
      <c s="4" r="A10" t="s">
        <v>78</v>
      </c>
      <c s="6" r="B10" t="n">
        <v>39122</v>
      </c>
      <c s="6" r="C10" t="n">
        <v>41716</v>
      </c>
    </row>
    <row r="11" spans="1:3">
      <c s="4" r="A11" t="s">
        <v>573</v>
      </c>
    </row>
    <row r="12" spans="1:3">
      <c s="3" r="A12" t="s">
        <v>559</v>
      </c>
    </row>
    <row r="13" spans="1:3">
      <c s="4" r="A13" t="s">
        <v>78</v>
      </c>
      <c s="6" r="B13" t="n">
        <v>-1754</v>
      </c>
      <c s="6" r="C13" t="n">
        <v>-1807</v>
      </c>
    </row>
    <row r="14" spans="1:3">
      <c s="4" r="A14" t="s">
        <v>563</v>
      </c>
    </row>
    <row r="15" spans="1:3">
      <c s="3" r="A15" t="s">
        <v>559</v>
      </c>
    </row>
    <row r="16" spans="1:3">
      <c s="4" r="A16" t="s">
        <v>78</v>
      </c>
      <c s="6" r="B16" t="n">
        <v>47932</v>
      </c>
      <c s="6" r="C16" t="n">
        <v>24349</v>
      </c>
    </row>
    <row r="17" spans="1:3">
      <c s="4" r="A17" t="s">
        <v>574</v>
      </c>
    </row>
    <row r="18" spans="1:3">
      <c s="3" r="A18" t="s">
        <v>559</v>
      </c>
    </row>
    <row r="19" spans="1:3">
      <c s="4" r="A19" t="s">
        <v>78</v>
      </c>
      <c s="6" r="B19" t="n">
        <v>-491</v>
      </c>
      <c s="6" r="C19" t="n">
        <v>-695</v>
      </c>
    </row>
    <row r="20" spans="1:3">
      <c s="4" r="A20" t="s">
        <v>564</v>
      </c>
    </row>
    <row r="21" spans="1:3">
      <c s="3" r="A21" t="s">
        <v>559</v>
      </c>
    </row>
    <row r="22" spans="1:3">
      <c s="4" r="A22" t="s">
        <v>78</v>
      </c>
      <c s="6" r="B22" t="n">
        <v>16595</v>
      </c>
      <c s="6" r="C22" t="n">
        <v>15194</v>
      </c>
    </row>
    <row r="23" spans="1:3">
      <c s="4" r="A23" t="s">
        <v>575</v>
      </c>
    </row>
    <row r="24" spans="1:3">
      <c s="3" r="A24" t="s">
        <v>559</v>
      </c>
    </row>
    <row r="25" spans="1:3">
      <c s="4" r="A25" t="s">
        <v>78</v>
      </c>
      <c s="6" r="B25" t="n">
        <v>-403</v>
      </c>
      <c s="6" r="C25" t="n">
        <v>-452</v>
      </c>
    </row>
    <row r="26" spans="1:3">
      <c s="4" r="A26" t="s">
        <v>565</v>
      </c>
    </row>
    <row r="27" spans="1:3">
      <c s="3" r="A27" t="s">
        <v>559</v>
      </c>
    </row>
    <row r="28" spans="1:3">
      <c s="4" r="A28" t="s">
        <v>78</v>
      </c>
      <c s="6" r="B28" t="n">
        <v>-474</v>
      </c>
      <c s="6" r="C28" t="n">
        <v>-274</v>
      </c>
    </row>
    <row r="29" spans="1:3">
      <c s="4" r="A29" t="s">
        <v>576</v>
      </c>
    </row>
    <row r="30" spans="1:3">
      <c s="3" r="A30" t="s">
        <v>559</v>
      </c>
    </row>
    <row r="31" spans="1:3">
      <c s="4" r="A31" t="s">
        <v>78</v>
      </c>
      <c s="6" r="B31" t="n">
        <v>107646</v>
      </c>
      <c s="6" r="C31" t="n">
        <v>84372</v>
      </c>
    </row>
    <row r="32" spans="1:3">
      <c s="4" r="A32" t="s">
        <v>577</v>
      </c>
    </row>
    <row r="33" spans="1:3">
      <c s="3" r="A33" t="s">
        <v>559</v>
      </c>
    </row>
    <row r="34" spans="1:3">
      <c s="4" r="A34" t="s">
        <v>78</v>
      </c>
      <c s="6" r="B34" t="n">
        <v>42053</v>
      </c>
      <c s="6" r="C34" t="n">
        <v>43557</v>
      </c>
    </row>
    <row r="35" spans="1:3">
      <c s="4" r="A35" t="s">
        <v>578</v>
      </c>
    </row>
    <row r="36" spans="1:3">
      <c s="3" r="A36" t="s">
        <v>559</v>
      </c>
    </row>
    <row r="37" spans="1:3">
      <c s="4" r="A37" t="s">
        <v>78</v>
      </c>
      <c s="6" r="B37" t="n">
        <v>48581</v>
      </c>
      <c s="6" r="C37" t="n">
        <v>25081</v>
      </c>
    </row>
    <row r="38" spans="1:3">
      <c s="4" r="A38" t="s">
        <v>579</v>
      </c>
    </row>
    <row r="39" spans="1:3">
      <c s="3" r="A39" t="s">
        <v>559</v>
      </c>
    </row>
    <row r="40" spans="1:3">
      <c s="4" r="A40" t="s">
        <v>78</v>
      </c>
      <c s="6" r="B40" t="n">
        <v>17012</v>
      </c>
      <c s="6" r="C40" t="n">
        <v>15734</v>
      </c>
    </row>
    <row r="41" spans="1:3">
      <c s="4" r="A41" t="s">
        <v>580</v>
      </c>
    </row>
    <row r="42" spans="1:3">
      <c s="3" r="A42" t="s">
        <v>559</v>
      </c>
    </row>
    <row r="43" spans="1:3">
      <c s="4" r="A43" t="s">
        <v>78</v>
      </c>
      <c s="6" r="B43" t="n">
        <v>-172</v>
      </c>
      <c s="6" r="C43" t="n">
        <v>-125</v>
      </c>
    </row>
    <row r="44" spans="1:3">
      <c s="4" r="A44" t="s">
        <v>581</v>
      </c>
    </row>
    <row r="45" spans="1:3">
      <c s="3" r="A45" t="s">
        <v>559</v>
      </c>
    </row>
    <row r="46" spans="1:3">
      <c s="4" r="A46" t="s">
        <v>78</v>
      </c>
      <c s="6" r="B46" t="n">
        <v>-1040</v>
      </c>
      <c s="6" r="C46" t="n">
        <v>-34</v>
      </c>
    </row>
    <row r="47" spans="1:3">
      <c s="4" r="A47" t="s">
        <v>582</v>
      </c>
    </row>
    <row r="48" spans="1:3">
      <c s="3" r="A48" t="s">
        <v>559</v>
      </c>
    </row>
    <row r="49" spans="1:3">
      <c s="4" r="A49" t="s">
        <v>78</v>
      </c>
      <c s="6" r="B49" t="n">
        <v>-137</v>
      </c>
    </row>
    <row r="50" spans="1:3">
      <c s="4" r="A50" t="s">
        <v>583</v>
      </c>
    </row>
    <row r="51" spans="1:3">
      <c s="3" r="A51" t="s">
        <v>559</v>
      </c>
    </row>
    <row r="52" spans="1:3">
      <c s="4" r="A52" t="s">
        <v>78</v>
      </c>
      <c s="6" r="B52" t="n">
        <v>-474</v>
      </c>
      <c s="6" r="C52" t="n">
        <v>-274</v>
      </c>
    </row>
    <row r="53" spans="1:3">
      <c s="4" r="A53" t="s">
        <v>584</v>
      </c>
    </row>
    <row r="54" spans="1:3">
      <c s="3" r="A54" t="s">
        <v>559</v>
      </c>
    </row>
    <row r="55" spans="1:3">
      <c s="4" r="A55" t="s">
        <v>78</v>
      </c>
      <c s="6" r="B55" t="n">
        <v>-1040</v>
      </c>
      <c s="6" r="C55" t="n">
        <v>-34</v>
      </c>
    </row>
    <row r="56" spans="1:3">
      <c s="4" r="A56" t="s">
        <v>585</v>
      </c>
    </row>
    <row r="57" spans="1:3">
      <c s="3" r="A57" t="s">
        <v>559</v>
      </c>
    </row>
    <row r="58" spans="1:3">
      <c s="4" r="A58" t="s">
        <v>78</v>
      </c>
      <c s="6" r="B58" t="n">
        <v>-137</v>
      </c>
    </row>
    <row r="59" spans="1:3">
      <c s="4" r="A59" t="s">
        <v>586</v>
      </c>
    </row>
    <row r="60" spans="1:3">
      <c s="3" r="A60" t="s">
        <v>559</v>
      </c>
    </row>
    <row r="61" spans="1:3">
      <c s="4" r="A61" t="s">
        <v>78</v>
      </c>
      <c s="6" r="B61" t="n">
        <v>-158</v>
      </c>
      <c s="6" r="C61" t="n">
        <v>-37</v>
      </c>
    </row>
    <row r="62" spans="1:3">
      <c s="4" r="A62" t="s">
        <v>587</v>
      </c>
    </row>
    <row r="63" spans="1:3">
      <c s="3" r="A63" t="s">
        <v>559</v>
      </c>
    </row>
    <row r="64" spans="1:3">
      <c s="4" r="A64" t="s">
        <v>78</v>
      </c>
      <c s="6" r="B64" t="n">
        <v>-14</v>
      </c>
      <c s="6" r="C64" t="n">
        <v>-88</v>
      </c>
    </row>
    <row r="65" spans="1:3">
      <c s="4" r="A65" t="s">
        <v>588</v>
      </c>
    </row>
    <row r="66" spans="1:3">
      <c s="3" r="A66" t="s">
        <v>559</v>
      </c>
    </row>
    <row r="67" spans="1:3">
      <c s="4" r="A67" t="s">
        <v>78</v>
      </c>
      <c s="7" r="B67" t="n">
        <v>-474</v>
      </c>
      <c s="7" r="C67" t="n">
        <v>-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 for Consolid</vt:lpstr>
      <vt:lpstr>New Financial Accounting Pronou</vt:lpstr>
      <vt:lpstr>Accounts Receivable</vt:lpstr>
      <vt:lpstr>Costs and Estimated Earnings on</vt:lpstr>
      <vt:lpstr>Inventories</vt:lpstr>
      <vt:lpstr>Goodwill and Intangible Assets</vt:lpstr>
      <vt:lpstr>Accounts Payable and Accrued Ex</vt:lpstr>
      <vt:lpstr>Senior Debt</vt:lpstr>
      <vt:lpstr>Earnings and Dividends per Shar</vt:lpstr>
      <vt:lpstr>Share-Based Compensation</vt:lpstr>
      <vt:lpstr>Pension and Employee Benefit Pl</vt:lpstr>
      <vt:lpstr>Income Taxes</vt:lpstr>
      <vt:lpstr>Financial Instruments</vt:lpstr>
      <vt:lpstr>Commitments and Contingencies -</vt:lpstr>
      <vt:lpstr>Acquisitions</vt:lpstr>
      <vt:lpstr>Business Segment Information</vt:lpstr>
      <vt:lpstr>New Financial Accounting Pron23</vt:lpstr>
      <vt:lpstr>Accounts Receivable (Tables)</vt:lpstr>
      <vt:lpstr>Costs and Estimated Earnings 25</vt:lpstr>
      <vt:lpstr>Inventories (Tables)</vt:lpstr>
      <vt:lpstr>Goodwill and Intangible Assets </vt:lpstr>
      <vt:lpstr>Accounts Payable and Accrued 28</vt:lpstr>
      <vt:lpstr>Senior Debt (Tables)</vt:lpstr>
      <vt:lpstr>Earnings and Dividends per Sh30</vt:lpstr>
      <vt:lpstr>Pension and Employee Benefit 31</vt:lpstr>
      <vt:lpstr>Acquisitions (Tables)</vt:lpstr>
      <vt:lpstr>Business Segment Information (T</vt:lpstr>
      <vt:lpstr>Basis of Reporting for Consol34</vt:lpstr>
      <vt:lpstr>Accounts Receivable - Summary o</vt:lpstr>
      <vt:lpstr>Accounts Receivable - Additiona</vt:lpstr>
      <vt:lpstr>Costs and Estimated Earnings 37</vt:lpstr>
      <vt:lpstr>Costs and Estimated Earnings 38</vt:lpstr>
      <vt:lpstr>Inventories - Summary of Invent</vt:lpstr>
      <vt:lpstr>Inventories - Additional Inform</vt:lpstr>
      <vt:lpstr>Goodwill and Intangible Asset41</vt:lpstr>
      <vt:lpstr>Goodwill and Intangible Asset42</vt:lpstr>
      <vt:lpstr>Goodwill and Intangible Asset43</vt:lpstr>
      <vt:lpstr>Goodwill and Intangible Asset44</vt:lpstr>
      <vt:lpstr>Accounts Payable and Accrued 45</vt:lpstr>
      <vt:lpstr>Senior Debt - Summary of Debt (</vt:lpstr>
      <vt:lpstr>Senior Debt - Summary of Debt47</vt:lpstr>
      <vt:lpstr>Senior Debt - Additional Inform</vt:lpstr>
      <vt:lpstr>Earnings and Dividends per Sh49</vt:lpstr>
      <vt:lpstr>Earnings and Dividends per Sh50</vt:lpstr>
      <vt:lpstr>Share-Based Compensation - Addi</vt:lpstr>
      <vt:lpstr>Pension and Employee Benefit 52</vt:lpstr>
      <vt:lpstr>Pension and Employee Benefit 53</vt:lpstr>
      <vt:lpstr>Income Taxes - Additional Infor</vt:lpstr>
      <vt:lpstr>Financial Instruments - Additio</vt:lpstr>
      <vt:lpstr>Commitments and Contingencies56</vt:lpstr>
      <vt:lpstr>Acquisitions - (PMFG) - Additio</vt:lpstr>
      <vt:lpstr>Acquisitions - Fair Values of A</vt:lpstr>
      <vt:lpstr>Acquisitions - Fair Values of59</vt:lpstr>
      <vt:lpstr>Acquisitions - Information of C</vt:lpstr>
      <vt:lpstr>Acquisitions - Additional Infor</vt:lpstr>
      <vt:lpstr>Business Segment Information - </vt:lpstr>
      <vt:lpstr>Business Segment Information 63</vt:lpstr>
      <vt:lpstr>Business Segment Information 64</vt:lpstr>
      <vt:lpstr>Business Segment Information 65</vt:lpstr>
      <vt:lpstr>Business Segment Information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05:13Z</dcterms:created>
  <dcterms:modified xmlns:dcterms="http://purl.org/dc/terms/" xmlns:xsi="http://www.w3.org/2001/XMLSchema-instance" xsi:type="dcterms:W3CDTF">2016-05-10T07:05:13Z</dcterms:modified>
  <dc:title xmlns:dc="http://purl.org/dc/elements/1.1/">Untitled</dc:title>
  <dc:description xmlns:dc="http://purl.org/dc/elements/1.1/"/>
  <dc:subject xmlns:dc="http://purl.org/dc/elements/1.1/"/>
  <cp:keywords/>
  <cp:category/>
</cp:coreProperties>
</file>